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CHEDULE OF INVESTMEN" sheetId="2" state="visible" r:id="rId2"/>
    <sheet xmlns:r="http://schemas.openxmlformats.org/officeDocument/2006/relationships" name="CONDENSED SCHEDULE OF INVESTM_2" sheetId="3" state="visible" r:id="rId3"/>
    <sheet xmlns:r="http://schemas.openxmlformats.org/officeDocument/2006/relationships" name="STATEMENTS OF FINANCIAL CONDITI" sheetId="4" state="visible" r:id="rId4"/>
    <sheet xmlns:r="http://schemas.openxmlformats.org/officeDocument/2006/relationships" name="STATEMENTS OF FINANCIAL CONDI_2" sheetId="5" state="visible" r:id="rId5"/>
    <sheet xmlns:r="http://schemas.openxmlformats.org/officeDocument/2006/relationships" name="STATEMENTS OF OPERATIONS"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TATEMENTS OF CHANGES IN PARTNE" sheetId="9" state="visible" r:id="rId9"/>
    <sheet xmlns:r="http://schemas.openxmlformats.org/officeDocument/2006/relationships" name="STATEMENTS OF CHANGES IN PART_2" sheetId="10" state="visible" r:id="rId10"/>
    <sheet xmlns:r="http://schemas.openxmlformats.org/officeDocument/2006/relationships" name="FINANCIAL HIGHLIGHTS" sheetId="11" state="visible" r:id="rId11"/>
    <sheet xmlns:r="http://schemas.openxmlformats.org/officeDocument/2006/relationships" name="ORGANIZATION AND SUMMARY OF SIG" sheetId="12" state="visible" r:id="rId12"/>
    <sheet xmlns:r="http://schemas.openxmlformats.org/officeDocument/2006/relationships" name="GENERAL PARTNER AND COMMODITY T" sheetId="13" state="visible" r:id="rId13"/>
    <sheet xmlns:r="http://schemas.openxmlformats.org/officeDocument/2006/relationships" name="ADMINISTRATOR AND TRANSFER AGEN" sheetId="14" state="visible" r:id="rId14"/>
    <sheet xmlns:r="http://schemas.openxmlformats.org/officeDocument/2006/relationships" name="CASH MANAGER AND CUSTODIAN" sheetId="15" state="visible" r:id="rId15"/>
    <sheet xmlns:r="http://schemas.openxmlformats.org/officeDocument/2006/relationships" name="DEPOSITS WITH FUTURES BROKERS" sheetId="16" state="visible" r:id="rId16"/>
    <sheet xmlns:r="http://schemas.openxmlformats.org/officeDocument/2006/relationships" name="DEPOSITS WITH INTERBANK MARKET " sheetId="17" state="visible" r:id="rId17"/>
    <sheet xmlns:r="http://schemas.openxmlformats.org/officeDocument/2006/relationships" name="DEPOSITS WITH SWAPS BROKER" sheetId="18" state="visible" r:id="rId18"/>
    <sheet xmlns:r="http://schemas.openxmlformats.org/officeDocument/2006/relationships" name="OPERATING EXPENSES" sheetId="19" state="visible" r:id="rId19"/>
    <sheet xmlns:r="http://schemas.openxmlformats.org/officeDocument/2006/relationships" name="SUBSCRIPTIONS, DISTRIBUTIONS AN" sheetId="20" state="visible" r:id="rId20"/>
    <sheet xmlns:r="http://schemas.openxmlformats.org/officeDocument/2006/relationships" name="CREDIT DERIVATIVES AND CREDIT-R" sheetId="21" state="visible" r:id="rId21"/>
    <sheet xmlns:r="http://schemas.openxmlformats.org/officeDocument/2006/relationships" name="TRADING ACTIVITIES AND RELATED " sheetId="22" state="visible" r:id="rId22"/>
    <sheet xmlns:r="http://schemas.openxmlformats.org/officeDocument/2006/relationships" name="INDEMNIFICATION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CREDIT DERIVATIVES AND CREDIT_2" sheetId="27" state="visible" r:id="rId27"/>
    <sheet xmlns:r="http://schemas.openxmlformats.org/officeDocument/2006/relationships" name="TRADING ACTIVITIES AND RELATE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GENERAL PARTNER AND COMMODITY_2" sheetId="32" state="visible" r:id="rId32"/>
    <sheet xmlns:r="http://schemas.openxmlformats.org/officeDocument/2006/relationships" name="DEPOSITS WITH INTERBANK MARKE_2" sheetId="33" state="visible" r:id="rId33"/>
    <sheet xmlns:r="http://schemas.openxmlformats.org/officeDocument/2006/relationships" name="OPERATING EXPENSES (Details)" sheetId="34" state="visible" r:id="rId34"/>
    <sheet xmlns:r="http://schemas.openxmlformats.org/officeDocument/2006/relationships" name="SUBSCRIPTIONS, DISTRIBUTIONS _2" sheetId="35" state="visible" r:id="rId35"/>
    <sheet xmlns:r="http://schemas.openxmlformats.org/officeDocument/2006/relationships" name="CREDIT DERIVATIVES AND CREDIT_3" sheetId="36" state="visible" r:id="rId36"/>
    <sheet xmlns:r="http://schemas.openxmlformats.org/officeDocument/2006/relationships" name="TRADING ACTIVITIES AND RELATE_3" sheetId="37" state="visible" r:id="rId37"/>
    <sheet xmlns:r="http://schemas.openxmlformats.org/officeDocument/2006/relationships" name="TRADING ACTIVITIES AND RELATE_4" sheetId="38" state="visible" r:id="rId38"/>
    <sheet xmlns:r="http://schemas.openxmlformats.org/officeDocument/2006/relationships" name="TRADING ACTIVITIES AND RELATE_5" sheetId="39" state="visible" r:id="rId39"/>
    <sheet xmlns:r="http://schemas.openxmlformats.org/officeDocument/2006/relationships" name="TRADING ACTIVITIES AND RELATE_6" sheetId="40" state="visible" r:id="rId40"/>
    <sheet xmlns:r="http://schemas.openxmlformats.org/officeDocument/2006/relationships" name="TRADING ACTIVITIES AND RELATE_7" sheetId="41" state="visible" r:id="rId41"/>
    <sheet xmlns:r="http://schemas.openxmlformats.org/officeDocument/2006/relationships" name="TRADING ACTIVITIES AND RELATE_8"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22260</t>
        </is>
      </c>
    </row>
    <row r="13">
      <c r="A13" s="4" t="inlineStr">
        <is>
          <t>Entity Registrant Name</t>
        </is>
      </c>
      <c r="B13" s="4" t="inlineStr">
        <is>
          <t>CAMPBELL STRATEGIC ALLOCATION FUND LP</t>
        </is>
      </c>
    </row>
    <row r="14">
      <c r="A14" s="4" t="inlineStr">
        <is>
          <t>Entity Central Index Key</t>
        </is>
      </c>
      <c r="B14" s="4" t="inlineStr">
        <is>
          <t>0000910467</t>
        </is>
      </c>
    </row>
    <row r="15">
      <c r="A15" s="4" t="inlineStr">
        <is>
          <t>Entity Incorporation, State or Country Code</t>
        </is>
      </c>
      <c r="B15" s="4" t="inlineStr">
        <is>
          <t>DE</t>
        </is>
      </c>
    </row>
    <row r="16">
      <c r="A16" s="4" t="inlineStr">
        <is>
          <t>Entity Tax Identification Number</t>
        </is>
      </c>
      <c r="B16" s="4" t="inlineStr">
        <is>
          <t>52-1823554</t>
        </is>
      </c>
    </row>
    <row r="17">
      <c r="A17" s="4" t="inlineStr">
        <is>
          <t>Entity Address, Address Line One</t>
        </is>
      </c>
      <c r="B17" s="4" t="inlineStr">
        <is>
          <t>2850 Quarry Lake Drive</t>
        </is>
      </c>
    </row>
    <row r="18">
      <c r="A18" s="4" t="inlineStr">
        <is>
          <t>Entity Address, City or Town</t>
        </is>
      </c>
      <c r="B18" s="4" t="inlineStr">
        <is>
          <t>Baltimore,</t>
        </is>
      </c>
    </row>
    <row r="19">
      <c r="A19" s="4" t="inlineStr">
        <is>
          <t>Entity Address, State or Province</t>
        </is>
      </c>
      <c r="B19" s="4" t="inlineStr">
        <is>
          <t>MD</t>
        </is>
      </c>
    </row>
    <row r="20">
      <c r="A20" s="4" t="inlineStr">
        <is>
          <t>Entity Address, Postal Zip Code</t>
        </is>
      </c>
      <c r="B20" s="4" t="inlineStr">
        <is>
          <t>21209</t>
        </is>
      </c>
    </row>
    <row r="21">
      <c r="A21" s="4" t="inlineStr">
        <is>
          <t>City Area Code</t>
        </is>
      </c>
      <c r="B21" s="4" t="inlineStr">
        <is>
          <t>410</t>
        </is>
      </c>
    </row>
    <row r="22">
      <c r="A22" s="4" t="inlineStr">
        <is>
          <t>Local Phone Number</t>
        </is>
      </c>
      <c r="B22" s="4" t="inlineStr">
        <is>
          <t>413-26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54991.165</v>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McLean,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HANGES IN PARTNERS' CAPITAL (NET ASSET VALUE) (Parenthetical) - $ / shares</t>
        </is>
      </c>
      <c r="B1" s="2" t="inlineStr">
        <is>
          <t>Dec. 31, 2021</t>
        </is>
      </c>
      <c r="C1" s="2" t="inlineStr">
        <is>
          <t>Dec. 31, 2020</t>
        </is>
      </c>
      <c r="D1" s="2" t="inlineStr">
        <is>
          <t>Dec. 31, 2019</t>
        </is>
      </c>
      <c r="E1" s="2" t="inlineStr">
        <is>
          <t>Dec. 31, 2018</t>
        </is>
      </c>
    </row>
    <row r="2">
      <c r="A2" s="3" t="inlineStr">
        <is>
          <t>STATEMENTS OF CHANGES IN PARTNERS' CAPITAL (NET ASSETS VALUE) [Abstract]</t>
        </is>
      </c>
    </row>
    <row r="3">
      <c r="A3" s="4" t="inlineStr">
        <is>
          <t>Net Asset Value per General and Limited Partner Unit (in dollars per unit)</t>
        </is>
      </c>
      <c r="B3" s="8" t="n">
        <v>2338.19</v>
      </c>
      <c r="C3" s="8" t="n">
        <v>2140.07</v>
      </c>
      <c r="D3" s="8" t="n">
        <v>2192.73</v>
      </c>
      <c r="E3" s="8" t="n">
        <v>210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FINANCIAL HIGHLIGHTS - $ / shares</t>
        </is>
      </c>
      <c r="C1" s="2" t="inlineStr">
        <is>
          <t>12 Months Ended</t>
        </is>
      </c>
    </row>
    <row r="2">
      <c r="C2" s="2" t="inlineStr">
        <is>
          <t>Dec. 31, 2021</t>
        </is>
      </c>
      <c r="D2" s="2" t="inlineStr">
        <is>
          <t>Dec. 31, 2020</t>
        </is>
      </c>
      <c r="E2" s="2" t="inlineStr">
        <is>
          <t>Dec. 31, 2019</t>
        </is>
      </c>
    </row>
    <row r="3">
      <c r="A3" s="3" t="inlineStr">
        <is>
          <t>Per Unit Performance (for a unit outstanding throughout the entire year)</t>
        </is>
      </c>
    </row>
    <row r="4">
      <c r="A4" s="4" t="inlineStr">
        <is>
          <t>Net asset value per unit at beginning of year (in dollars per unit)</t>
        </is>
      </c>
      <c r="C4" s="8" t="n">
        <v>2140.07</v>
      </c>
      <c r="D4" s="8" t="n">
        <v>2192.73</v>
      </c>
      <c r="E4" s="8" t="n">
        <v>2101.44</v>
      </c>
    </row>
    <row r="5">
      <c r="A5" s="3" t="inlineStr">
        <is>
          <t>Income (loss) from operations:</t>
        </is>
      </c>
    </row>
    <row r="6">
      <c r="A6" s="4" t="inlineStr">
        <is>
          <t>Total net trading gains (losses) (in dollars per unit)</t>
        </is>
      </c>
      <c r="B6" s="4" t="inlineStr">
        <is>
          <t>[1]</t>
        </is>
      </c>
      <c r="C6" s="9" t="n">
        <v>377.23</v>
      </c>
      <c r="D6" s="9" t="n">
        <v>93.2</v>
      </c>
      <c r="E6" s="9" t="n">
        <v>211.44</v>
      </c>
    </row>
    <row r="7">
      <c r="A7" s="4" t="inlineStr">
        <is>
          <t>Net investment income (loss) (in dollars per unit)</t>
        </is>
      </c>
      <c r="B7" s="4" t="inlineStr">
        <is>
          <t>[1]</t>
        </is>
      </c>
      <c r="C7" s="9" t="n">
        <v>-169.3</v>
      </c>
      <c r="D7" s="9" t="n">
        <v>-136.26</v>
      </c>
      <c r="E7" s="9" t="n">
        <v>-109.83</v>
      </c>
    </row>
    <row r="8">
      <c r="A8" s="4" t="inlineStr">
        <is>
          <t>Total net income (loss) from operations (in dollars per unit)</t>
        </is>
      </c>
      <c r="C8" s="9" t="n">
        <v>207.93</v>
      </c>
      <c r="D8" s="9" t="n">
        <v>-43.06</v>
      </c>
      <c r="E8" s="9" t="n">
        <v>101.61</v>
      </c>
    </row>
    <row r="9">
      <c r="A9" s="4" t="inlineStr">
        <is>
          <t>Offering costs (in dollars per unit)</t>
        </is>
      </c>
      <c r="B9" s="4" t="inlineStr">
        <is>
          <t>[1]</t>
        </is>
      </c>
      <c r="C9" s="9" t="n">
        <v>-9.81</v>
      </c>
      <c r="D9" s="9" t="n">
        <v>-9.6</v>
      </c>
      <c r="E9" s="9" t="n">
        <v>-10.32</v>
      </c>
    </row>
    <row r="10">
      <c r="A10" s="4" t="inlineStr">
        <is>
          <t>Net asset value per unit at end of year (in dollars per unit)</t>
        </is>
      </c>
      <c r="C10" s="8" t="n">
        <v>2338.19</v>
      </c>
      <c r="D10" s="8" t="n">
        <v>2140.07</v>
      </c>
      <c r="E10" s="8" t="n">
        <v>2192.73</v>
      </c>
    </row>
    <row r="11">
      <c r="A11" s="4" t="inlineStr">
        <is>
          <t>Total Return</t>
        </is>
      </c>
      <c r="C11" s="4" t="inlineStr">
        <is>
          <t>9.26%</t>
        </is>
      </c>
      <c r="D11" s="4" t="inlineStr">
        <is>
          <t>(2.40%)</t>
        </is>
      </c>
      <c r="E11" s="4" t="inlineStr">
        <is>
          <t>4.34%</t>
        </is>
      </c>
    </row>
    <row r="12">
      <c r="A12" s="3" t="inlineStr">
        <is>
          <t>Ratios to average net asset value:</t>
        </is>
      </c>
    </row>
    <row r="13">
      <c r="A13" s="4" t="inlineStr">
        <is>
          <t>Expenses prior to performance fee</t>
        </is>
      </c>
      <c r="C13" s="4" t="inlineStr">
        <is>
          <t>7.50%</t>
        </is>
      </c>
      <c r="D13" s="4" t="inlineStr">
        <is>
          <t>7.48%</t>
        </is>
      </c>
      <c r="E13" s="4" t="inlineStr">
        <is>
          <t>7.54%</t>
        </is>
      </c>
    </row>
    <row r="14">
      <c r="A14" s="4" t="inlineStr">
        <is>
          <t>Performance fee</t>
        </is>
      </c>
      <c r="C14" s="4" t="inlineStr">
        <is>
          <t>0.00%</t>
        </is>
      </c>
      <c r="D14" s="4" t="inlineStr">
        <is>
          <t>0.00%</t>
        </is>
      </c>
      <c r="E14" s="4" t="inlineStr">
        <is>
          <t>0.00%</t>
        </is>
      </c>
    </row>
    <row r="15">
      <c r="A15" s="4" t="inlineStr">
        <is>
          <t>Total expenses</t>
        </is>
      </c>
      <c r="C15" s="4" t="inlineStr">
        <is>
          <t>7.50%</t>
        </is>
      </c>
      <c r="D15" s="4" t="inlineStr">
        <is>
          <t>7.48%</t>
        </is>
      </c>
      <c r="E15" s="4" t="inlineStr">
        <is>
          <t>7.54%</t>
        </is>
      </c>
    </row>
    <row r="16">
      <c r="A16" s="4" t="inlineStr">
        <is>
          <t>Net investment income (loss)</t>
        </is>
      </c>
      <c r="B16" s="4" t="inlineStr">
        <is>
          <t>[2]</t>
        </is>
      </c>
      <c r="C16" s="4" t="inlineStr">
        <is>
          <t>(7.41%)</t>
        </is>
      </c>
      <c r="D16" s="4" t="inlineStr">
        <is>
          <t>(6.35%)</t>
        </is>
      </c>
      <c r="E16" s="4" t="inlineStr">
        <is>
          <t>(4.94%)</t>
        </is>
      </c>
    </row>
    <row r="17"/>
    <row r="18">
      <c r="A18" s="4" t="inlineStr">
        <is>
          <t>[1]</t>
        </is>
      </c>
      <c r="B18" s="4" t="inlineStr">
        <is>
          <t>Net investment income (loss) per unit and offering costs per unit are
                          calculated by dividing the net investment income (loss) and offering costs by the average number of units outstanding during the year. Total net trading gains (losses) is a balancing amount necessary to reconcile the change in net
                          asset value per unit with the other per unit information.</t>
        </is>
      </c>
    </row>
    <row r="19">
      <c r="A19" s="4" t="inlineStr">
        <is>
          <t>[2]</t>
        </is>
      </c>
      <c r="B19" s="4" t="inlineStr">
        <is>
          <t>Excludes performance fee.</t>
        </is>
      </c>
    </row>
  </sheetData>
  <mergeCells count="5">
    <mergeCell ref="A1:B2"/>
    <mergeCell ref="C1:E1"/>
    <mergeCell ref="A17:D17"/>
    <mergeCell ref="B18:D18"/>
    <mergeCell ref="B19:D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 [Abstract]</t>
        </is>
      </c>
    </row>
    <row r="4">
      <c r="A4" s="4" t="inlineStr">
        <is>
          <t>ORGANIZATION AND SUMMARY OF SIGNIFICANT ACCOUNTING POLICIES</t>
        </is>
      </c>
      <c r="B4" s="4" t="inlineStr">
        <is>
          <t>Note 1. ORGANIZATION AND SUMMARY OF SIGNIFICANT ACCOUNTING POLICIES A. General Description of the Fund Campbell Strategic Allocation Fund, L.P. (the “Fund”) is a Delaware limited partnership which operates as a commodity investment pool. The Fund
engages in the speculative trading of futures contracts, forward currency contracts, and centrally cleared swap contracts. Effective January 6, 2012, Units in the Fund were no longer offered for sale. For existing investors in the Fund, business has been and will be
conducted as usual. There was no change in trading, operations, or monthly statements, etc., and redemptions will continue to be offered on a monthly basis. B. Regulation As a registrant with the Securities and Exchange Commission (the “SEC”), the Fund is subject to the regulatory requirements under the Securities
Exchange Act of 1934. Prior to January 6, 2012, the Fund was also subject to the regulatory requirements under the Securities Act of 1933. As a commodity investment pool, the Fund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Fund executes transactions. Additionally, the Fund is subject to the requirements of the futures commission merchants (“futures brokers”), interbank market makers, and centrally cleared swaps broker
through which the Fund trades. C. Method of Reporting The Fund’s financial statements are presented in accordance with accounting principles generally accepted in the United States of America, which
may require the use of certain estimates made by the Fund’s management. Actual results may differ from these estimates. The Fund meets the definition of an investment company according to the provisions of Financial Accounting Standards Board (“FASB”) Accounting
Standards Codification (“ASC”) 946-10, Financial Services – Investment Companies. Investment transactions, including futures, forwards and fixed income securities are accounted for on the trade date. Gains or losses are
realized when contracts are liquidated. Realized gains or losses on spot trades associated with forward currency contract trading are included in realized gains or losses from forward currency trading.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daily exchange of variation margin associated with a Central Counterparty Clearing House derivative instrument is legally characterized as
the daily settlement of the derivative instrument itself. Accordingly, the Fund accounts for the daily receipt or payment of variation margin associated with its centrally cleared swaps and futures as a direct reduction to the carrying value
of the centrally cleared swaps and futures derivative asset or liability, respectively. The carrying amount of centrally cleared swaps and futures reflected in the Fund’s Statements of Financial Condition is equal to the unsettled fair value
of such instruments, which generally represents the change in fair value that occurred on the last day of the reporting period. Centrally cleared credit default index swaps and interest rate swap transactions are recorded on the trade date. Realized gains or losses are
determined using the identified cost method. The fair value of centrally cleared swap contracts is determined by using current market quotations provided by an independent external pricing source. Valuation using an external pricing source
involves the use of observable inputs in accordance with the fair value hierarchy. Any change in net unrealized gain or loss from the prior period is reported in Swap trading gains (losses) - Change in unrealized in the Statements of
Operations. Period payments received or paid on swap contracts, commissions and fees associated with trading the swap contracts and cash payments received or made due to the underlying obligation in the event of a credit event are recorded as
part of “Swap trading gains (losses) – Realized” in the Statements of Operations.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 For purposes of both financial reporting and calculation of redemption value, Net Asset Value per unit is calculated by dividing Net Asset Value
by the number of outstanding units. 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For centrally cleared swap contracts, the Fund uses current
market quotations provided by an independent external pricing source to determine fair value. This category also includes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December 31, 2021 and December 31, 2020, and for the years ended December 31, 2021 and 2020, the Fund did not have any Level 3 assets or liabilities. The following tables set forth by level within the fair value hierarchy the Fund’s investments accounted for at fair value on a recurring basis
as of December 31, 2021 and December 31, 2020.
Fair Value at December 31, 2021
Description
Level 1
Level 2
Level 3
Total
Investments
Short term investments
$
5,214,406
$
0
$
0
$
5,214,406
Fixed income securities
-
90,032,652
0
90,032,652
Other Financial Instruments
Exchange-traded futures contracts
194,001
0
0
194,001
Forward currency contracts
0
(794,549
)
0
(794,549
)
Credit default index swap contracts
0
1,432,745
0
1,432,745
Total
$
5,408,407
$
90,670,848
$
0
$
96,079,255
Fair Value at December 31, 2020
Description
Level 1
Level 2
Level 3
Total
Investments
Short term investments
$
8,053,123
$
0
$
0
$
8,053,123
Fixed income securities
0
93,639,346
0
93,639,346
Other Financial Instruments
Exchange-traded futures contracts
4,761,054
0
0
4,761,054
Forward currency contracts
0
1,125,411
0
1,125,411
Credit default index swap contracts 0 1,265,353 0 1,265,353
Interest rate swap contracts 0 392,904 0 392,904
Total
$
12,814,177
$
96,423,014
$
0
$
109,237,191 The gross presentation of the fair value of the Fund’s derivatives by instrument type is shown in Note 11. See Condensed Schedules of Investments
for additional detail categorization. E. Cash and Cash Equivalents Cash and cash equivalents includes cash and overnight money market investments at financial institutions. 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8 through 2021 tax years generally remain subject to examination by the U.S. federal and most state tax authorities. 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December 31, 2021 and December 31, 2020, the Fund has the potential remaining reimbursement amount of approximately $34.1
million and $34.2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December 31, 2021 and December 31, 2020,
the amount of unreimbursed offering costs incurred by Campbell &amp; Company and reflected as a liability in the Statements of Financial Condition for offering costs payable to Campbell &amp; Company is $41,532 and $45,477,
respectively. The amount of monthly reimbursement due to Campbell &amp; Company is charged directly to partners’ capital. 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 I. Recently Issued Accounting Pronouncements In April 2020, the FASB issued ASU-2020-04, Reference Rate Reform (Topic 848): Facilitation of the Effects of Reference Rate Reform on Financial
Reporting to provide optional guidance for a limited period of time to ease the potential burden in accounting for (or recognizing the effects of) reference rate reform on financial reporting. In July 2017, the head of the United Kingdom
Financial Conduct Authority announced the desire to phase out the use of the London Interbank Offered Rate (“LIBOR”) and other Interbank offered rates (IBORs). In November 2020, United States and United Kingdom regulators made announcements
planning to cease publication of overnight, one-month, three-month, six-month and one-year LIBOR and IBOR tenors after June 2023. If LIBOR and IBORs prematurely cease to exist, the Fund may need to renegotiate outstanding swaps to replace
affected rates with the identified replacement rates. There is currently no definitive information regarding the future discontinuance of LIBORs or IBORs prior to 2023. As such, the potential effect of any such event on our cost of capital
and net investment income cannot yet b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PARTNER AND COMMODITY TRADING ADVISOR</t>
        </is>
      </c>
      <c r="B1" s="2" t="inlineStr">
        <is>
          <t>12 Months Ended</t>
        </is>
      </c>
    </row>
    <row r="2">
      <c r="B2" s="2" t="inlineStr">
        <is>
          <t>Dec. 31, 2021</t>
        </is>
      </c>
    </row>
    <row r="3">
      <c r="A3" s="3" t="inlineStr">
        <is>
          <t>GENERAL PARTNER AND COMMODITY TRADING ADVISOR [Abstract]</t>
        </is>
      </c>
    </row>
    <row r="4">
      <c r="A4" s="4" t="inlineStr">
        <is>
          <t>GENERAL PARTNER AND COMMODITY TRADING ADVISOR</t>
        </is>
      </c>
      <c r="B4" s="4" t="inlineStr">
        <is>
          <t>Note 2. GENERAL PARTNER AND COMMODITY TRADING ADVISOR The general partner of the Fund is Campbell &amp; Company, LP (“Campbell &amp; Company”), which conducts and manages the business of the Fund.
Campbell &amp; Company is also the commodity trading advisor of the Fund. The general partner does not currently have an investment in the Fund. Campbell &amp; Company is required by the Amended Agreement of Limited Partnership to maintain a net worth equal to at least 5% of the capital contributed by all the limited partnerships for which it acts as general partner, including the Fund. The minimum net worth
shall in no case be less than $50,000 nor shall net worth in excess of $1,000,000 be required. The Fund pays a monthly brokerage fee equal to 1/12 of 7% 1/12 of 1% Campbell &amp; Company is also paid a quarterly performance fee of 20% of the Fund’s aggregate cumulative appreciation in the Net Asset Value per unit, exclusive of appreciation attributable to interest income. More specifically, the
performance fee is paid on the cumulative increase, if any, in the Net Asset Value per Unit over the highest previous cumulative Net Asset Value per Unit (commonly referred to as a High Water Mark) adjusting for investment income. In
determining the brokerage and performance fees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Fund’s bank, futures brokers or cash management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MINISTRATOR AND TRANSFER AGENT</t>
        </is>
      </c>
      <c r="B1" s="2" t="inlineStr">
        <is>
          <t>12 Months Ended</t>
        </is>
      </c>
    </row>
    <row r="2">
      <c r="B2" s="2" t="inlineStr">
        <is>
          <t>Dec. 31, 2021</t>
        </is>
      </c>
    </row>
    <row r="3">
      <c r="A3" s="3" t="inlineStr">
        <is>
          <t>ADMINISTRATOR AND TRANSFER AGENT [Abstract]</t>
        </is>
      </c>
    </row>
    <row r="4">
      <c r="A4" s="4" t="inlineStr">
        <is>
          <t>ADMINISTRATOR AND TRANSFER AGENT</t>
        </is>
      </c>
      <c r="B4" s="4" t="inlineStr">
        <is>
          <t>Note 3. ADMINISTRATOR AND TRANSFER AGENT Effective January 1, 2020, NAV Consulting, Inc. became the Administrator of the Fund. The Administrator receives fees at rates agreed upon
between the Fund and the Administrator and is entitled to reimbursement of certain actual out-of-pocket expenses incurred while performing its duties. The Administrator’s primary responsibilities are portfolio accounting and fund accounting
services. Prior to January 1, 2020, Northern Trust Hedge Fund Services LLC served as the Administrator of the Fund. NAV Consulting, Inc. serves as the Transfer Agent of the Fund. The Transfer Agent receives fees at rates agreed upon between the Fund and the
Transfer Agent and is entitled to reimbursement of certain actual out-of-pocket expenses incurred while performing its du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MANAGER AND CUSTODIAN</t>
        </is>
      </c>
      <c r="B1" s="2" t="inlineStr">
        <is>
          <t>12 Months Ended</t>
        </is>
      </c>
    </row>
    <row r="2">
      <c r="B2" s="2" t="inlineStr">
        <is>
          <t>Dec. 31, 2021</t>
        </is>
      </c>
    </row>
    <row r="3">
      <c r="A3" s="3" t="inlineStr">
        <is>
          <t>CASH MANAGER AND CUSTODIAN [Abstract]</t>
        </is>
      </c>
    </row>
    <row r="4">
      <c r="A4" s="4" t="inlineStr">
        <is>
          <t>CASH MANAGER AND CUSTODIAN</t>
        </is>
      </c>
      <c r="B4" s="4" t="inlineStr">
        <is>
          <t>Note 4. CASH MANAGER AND CUSTODIAN PNC Capital Advisors, LLC serves as the cash manager under the Investment Advisory Agreement to manage and control the liquid assets of the Fund.
PNC Capital Advisors, LLC is registered as an investment adviser with the SEC of the United States under the Investment Advisers Act of 1940. The Fund opened a custodial account at the Northern Trust Company (the “custodian”) and has granted the cash manager authority to make certain
investments on behalf of the Fund provided such investments are consistent with the investment guidelines created by the general partner. All securities purchased by the cash manager on behalf of the Fund will be held in the Fund’s custody
account at the custodian. The cash manager will have no beneficial or other interest in the securities and cash in such custody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WITH FUTURES BROKERS</t>
        </is>
      </c>
      <c r="B1" s="2" t="inlineStr">
        <is>
          <t>12 Months Ended</t>
        </is>
      </c>
    </row>
    <row r="2">
      <c r="B2" s="2" t="inlineStr">
        <is>
          <t>Dec. 31, 2021</t>
        </is>
      </c>
    </row>
    <row r="3">
      <c r="A3" s="3" t="inlineStr">
        <is>
          <t>DEPOSITS WITH FUTURES BROKERS [Abstract]</t>
        </is>
      </c>
    </row>
    <row r="4">
      <c r="A4" s="4" t="inlineStr">
        <is>
          <t>DEPOSITS WITH FUTURES BROKERS</t>
        </is>
      </c>
      <c r="B4" s="4" t="inlineStr">
        <is>
          <t>Note 5. DEPOSITS WITH FUTURES BROKERS The Fund deposits assets with UBS Securities LLC and Goldman, Sachs &amp; Co. subject to Commodity Futures Trading Commission regulations and
various exchange and futures broker requirements. Margin requirements are satisfied by the deposit of U.S. Treasury Bills and cash with such futures brokers. The Fund typically earns interest income on its assets deposited with the futures
brok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WITH INTERBANK MARKET MAKERS</t>
        </is>
      </c>
      <c r="B1" s="2" t="inlineStr">
        <is>
          <t>12 Months Ended</t>
        </is>
      </c>
    </row>
    <row r="2">
      <c r="B2" s="2" t="inlineStr">
        <is>
          <t>Dec. 31, 2021</t>
        </is>
      </c>
    </row>
    <row r="3">
      <c r="A3" s="3" t="inlineStr">
        <is>
          <t>DEPOSITS WITH INTERBANK MARKET MAKERS [Abstract]</t>
        </is>
      </c>
    </row>
    <row r="4">
      <c r="A4" s="4" t="inlineStr">
        <is>
          <t>DEPOSITS WITH INTERBANK MARKET MAKERS</t>
        </is>
      </c>
      <c r="B4" s="4" t="inlineStr">
        <is>
          <t>Note 6. DEPOSITS WITH INTERBANK MARKET MAKERS The Fund’s counterparties with regard to its forward currency transactions are NatWest Markets Plc (“NatWest”) and UBS AG (“UBS”). The Fund has
entered into an International Swap and Derivatives Association, Inc. agreement (“ISDA Agreement”) with NatWest and UBS which governs these transactions. The credit ratings reported by the three major rating agencies for NatWest and UBS were considered investment grade as of December 31, 2021 and December 31, 2020. Margin requirements are satisfied by the
deposit of U.S. Treasury Bills and cash with NatWest and UBS. The Fund typically earns interest income on its assets deposited with NatWest and UB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WITH SWAPS BROKER</t>
        </is>
      </c>
      <c r="B1" s="2" t="inlineStr">
        <is>
          <t>12 Months Ended</t>
        </is>
      </c>
    </row>
    <row r="2">
      <c r="B2" s="2" t="inlineStr">
        <is>
          <t>Dec. 31, 2021</t>
        </is>
      </c>
    </row>
    <row r="3">
      <c r="A3" s="3" t="inlineStr">
        <is>
          <t>DEPOSITS WITH SWAPS BROKER [Abstract]</t>
        </is>
      </c>
    </row>
    <row r="4">
      <c r="A4" s="4" t="inlineStr">
        <is>
          <t>DEPOSITS WITH SWAPS BROKER</t>
        </is>
      </c>
      <c r="B4" s="4" t="inlineStr">
        <is>
          <t>Note 7. DEPOSITS WITH SWAPS BROKER The Fund deposits cash with Goldman, Sachs &amp; Co. to act as swaps broker for its centrally cleared swap contracts, subject to Commodity
Futures Trading Commission regulations and central counterparty and broker requirements. Margin requirements are satisfied by the deposit of cash with such swaps broker. Accordingly, assets used to meet margin and other broker or regulatory
requirements are partially restricted. The Fund typically earns interest on its credit balances and pays interest on debit balances with the swaps broker. The Fund pays commissions to the swaps broker on a transaction basis at rates agreed upon between the Fund and the swaps brok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 [Abstract]</t>
        </is>
      </c>
    </row>
    <row r="4">
      <c r="A4" s="4" t="inlineStr">
        <is>
          <t>OPERATING EXPENSES</t>
        </is>
      </c>
      <c r="B4" s="4" t="inlineStr">
        <is>
          <t>Note 8. OPERATING EXPENSES Operating expenses of the Fund are limited by the Amended Agreement of Limited Partnership to 0.5% per year of the average month-end Net Asset Value of the Fund. Actual operating expenses were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Dec. 31, 2021</t>
        </is>
      </c>
      <c r="E1" s="2" t="inlineStr">
        <is>
          <t>Dec. 31, 2020</t>
        </is>
      </c>
    </row>
    <row r="2">
      <c r="A2" s="3" t="inlineStr">
        <is>
          <t>Investment Owned</t>
        </is>
      </c>
    </row>
    <row r="3">
      <c r="A3" s="4" t="inlineStr">
        <is>
          <t>Short term investments</t>
        </is>
      </c>
      <c r="C3" s="5" t="n">
        <v>5214406</v>
      </c>
      <c r="E3" s="5" t="n">
        <v>8053123</v>
      </c>
    </row>
    <row r="4">
      <c r="A4" s="4" t="inlineStr">
        <is>
          <t>Net unrealized gain (loss) on open futures contracts</t>
        </is>
      </c>
      <c r="C4" s="7" t="n">
        <v>194001</v>
      </c>
      <c r="E4" s="7" t="n">
        <v>4761054</v>
      </c>
    </row>
    <row r="5">
      <c r="A5" s="4" t="inlineStr">
        <is>
          <t>Net unrealized gain (loss) on open forward currency contracts</t>
        </is>
      </c>
      <c r="C5" s="7" t="n">
        <v>0</v>
      </c>
      <c r="E5" s="7" t="n">
        <v>1125411</v>
      </c>
    </row>
    <row r="6">
      <c r="A6" s="4" t="inlineStr">
        <is>
          <t>Credit default swaps</t>
        </is>
      </c>
      <c r="C6" s="7" t="n">
        <v>1432745</v>
      </c>
      <c r="E6" s="7" t="n">
        <v>1265353</v>
      </c>
    </row>
    <row r="7">
      <c r="A7" s="4" t="inlineStr">
        <is>
          <t>Fixed Income Securities [Member]</t>
        </is>
      </c>
    </row>
    <row r="8">
      <c r="A8" s="3" t="inlineStr">
        <is>
          <t>Investment Owned</t>
        </is>
      </c>
    </row>
    <row r="9">
      <c r="A9" s="4" t="inlineStr">
        <is>
          <t>Fair value</t>
        </is>
      </c>
      <c r="C9" s="5" t="n">
        <v>90032652</v>
      </c>
      <c r="D9" s="4" t="inlineStr">
        <is>
          <t>[1]</t>
        </is>
      </c>
      <c r="E9" s="5" t="n">
        <v>93639346</v>
      </c>
      <c r="F9" s="4" t="inlineStr">
        <is>
          <t>[2]</t>
        </is>
      </c>
    </row>
    <row r="10">
      <c r="A10" s="4" t="inlineStr">
        <is>
          <t>% of Net Asset Value</t>
        </is>
      </c>
      <c r="C10" s="4" t="inlineStr">
        <is>
          <t>68.87%</t>
        </is>
      </c>
      <c r="E10" s="4" t="inlineStr">
        <is>
          <t>69.29%</t>
        </is>
      </c>
    </row>
    <row r="11">
      <c r="A11" s="4" t="inlineStr">
        <is>
          <t>Fixed Income Securities [Member] | Asset Backed Securities [Member]</t>
        </is>
      </c>
    </row>
    <row r="12">
      <c r="A12" s="3" t="inlineStr">
        <is>
          <t>Investment Owned</t>
        </is>
      </c>
    </row>
    <row r="13">
      <c r="A13" s="4" t="inlineStr">
        <is>
          <t>Fair value</t>
        </is>
      </c>
      <c r="C13" s="5" t="n">
        <v>7010467</v>
      </c>
      <c r="E13" s="5" t="n">
        <v>6521806</v>
      </c>
    </row>
    <row r="14">
      <c r="A14" s="4" t="inlineStr">
        <is>
          <t>% of Net Asset Value</t>
        </is>
      </c>
      <c r="C14" s="4" t="inlineStr">
        <is>
          <t>5.37%</t>
        </is>
      </c>
      <c r="E14" s="4" t="inlineStr">
        <is>
          <t>4.83%</t>
        </is>
      </c>
    </row>
    <row r="15">
      <c r="A15" s="4" t="inlineStr">
        <is>
          <t>Fixed Income Securities [Member] | Asset Backed Securities [Member] | United States [Member] | Auto Loans [Member]</t>
        </is>
      </c>
    </row>
    <row r="16">
      <c r="A16" s="3" t="inlineStr">
        <is>
          <t>Investment Owned</t>
        </is>
      </c>
    </row>
    <row r="17">
      <c r="A17" s="4" t="inlineStr">
        <is>
          <t>Fair value</t>
        </is>
      </c>
      <c r="C17" s="5" t="n">
        <v>6309574</v>
      </c>
      <c r="E17" s="5" t="n">
        <v>5362418</v>
      </c>
    </row>
    <row r="18">
      <c r="A18" s="4" t="inlineStr">
        <is>
          <t>% of Net Asset Value</t>
        </is>
      </c>
      <c r="C18" s="4" t="inlineStr">
        <is>
          <t>4.83%</t>
        </is>
      </c>
      <c r="E18" s="4" t="inlineStr">
        <is>
          <t>3.97%</t>
        </is>
      </c>
    </row>
    <row r="19">
      <c r="A19" s="4" t="inlineStr">
        <is>
          <t>Fixed Income Securities [Member] | Asset Backed Securities [Member] | United States [Member] | Credit Cards [Member]</t>
        </is>
      </c>
    </row>
    <row r="20">
      <c r="A20" s="3" t="inlineStr">
        <is>
          <t>Investment Owned</t>
        </is>
      </c>
    </row>
    <row r="21">
      <c r="A21" s="4" t="inlineStr">
        <is>
          <t>Fair value</t>
        </is>
      </c>
      <c r="E21" s="5" t="n">
        <v>548406</v>
      </c>
    </row>
    <row r="22">
      <c r="A22" s="4" t="inlineStr">
        <is>
          <t>% of Net Asset Value</t>
        </is>
      </c>
      <c r="E22" s="4" t="inlineStr">
        <is>
          <t>0.41%</t>
        </is>
      </c>
    </row>
    <row r="23">
      <c r="A23" s="4" t="inlineStr">
        <is>
          <t>Fixed Income Securities [Member] | Asset Backed Securities [Member] | United States [Member] | Equipment Loans [Member]</t>
        </is>
      </c>
    </row>
    <row r="24">
      <c r="A24" s="3" t="inlineStr">
        <is>
          <t>Investment Owned</t>
        </is>
      </c>
    </row>
    <row r="25">
      <c r="A25" s="4" t="inlineStr">
        <is>
          <t>Fair value</t>
        </is>
      </c>
      <c r="C25" s="5" t="n">
        <v>700893</v>
      </c>
      <c r="E25" s="5" t="n">
        <v>610982</v>
      </c>
    </row>
    <row r="26">
      <c r="A26" s="4" t="inlineStr">
        <is>
          <t>% of Net Asset Value</t>
        </is>
      </c>
      <c r="C26" s="4" t="inlineStr">
        <is>
          <t>0.54%</t>
        </is>
      </c>
      <c r="E26" s="4" t="inlineStr">
        <is>
          <t>0.45%</t>
        </is>
      </c>
    </row>
    <row r="27">
      <c r="A27" s="4" t="inlineStr">
        <is>
          <t>Fixed Income Securities [Member] | Bank Deposits [Member]</t>
        </is>
      </c>
    </row>
    <row r="28">
      <c r="A28" s="3" t="inlineStr">
        <is>
          <t>Investment Owned</t>
        </is>
      </c>
    </row>
    <row r="29">
      <c r="A29" s="4" t="inlineStr">
        <is>
          <t>Fair value</t>
        </is>
      </c>
      <c r="C29" s="5" t="n">
        <v>869530</v>
      </c>
      <c r="E29" s="5" t="n">
        <v>874999</v>
      </c>
    </row>
    <row r="30">
      <c r="A30" s="4" t="inlineStr">
        <is>
          <t>% of Net Asset Value</t>
        </is>
      </c>
      <c r="C30" s="4" t="inlineStr">
        <is>
          <t>0.67%</t>
        </is>
      </c>
      <c r="E30" s="4" t="inlineStr">
        <is>
          <t>0.65%</t>
        </is>
      </c>
    </row>
    <row r="31">
      <c r="A31" s="4" t="inlineStr">
        <is>
          <t>Fixed Income Securities [Member] | Bank Deposits [Member] | United States [Member] | Financials [Member]</t>
        </is>
      </c>
    </row>
    <row r="32">
      <c r="A32" s="3" t="inlineStr">
        <is>
          <t>Investment Owned</t>
        </is>
      </c>
    </row>
    <row r="33">
      <c r="A33" s="4" t="inlineStr">
        <is>
          <t>Fair value</t>
        </is>
      </c>
      <c r="C33" s="5" t="n">
        <v>869530</v>
      </c>
      <c r="E33" s="5" t="n">
        <v>874999</v>
      </c>
    </row>
    <row r="34">
      <c r="A34" s="4" t="inlineStr">
        <is>
          <t>% of Net Asset Value</t>
        </is>
      </c>
      <c r="C34" s="4" t="inlineStr">
        <is>
          <t>0.67%</t>
        </is>
      </c>
      <c r="E34" s="4" t="inlineStr">
        <is>
          <t>0.65%</t>
        </is>
      </c>
    </row>
    <row r="35">
      <c r="A35" s="4" t="inlineStr">
        <is>
          <t>Fixed Income Securities [Member] | Commercial Paper [Member]</t>
        </is>
      </c>
    </row>
    <row r="36">
      <c r="A36" s="3" t="inlineStr">
        <is>
          <t>Investment Owned</t>
        </is>
      </c>
    </row>
    <row r="37">
      <c r="A37" s="4" t="inlineStr">
        <is>
          <t>Fair value</t>
        </is>
      </c>
      <c r="C37" s="5" t="n">
        <v>35260308</v>
      </c>
      <c r="E37" s="5" t="n">
        <v>27632577</v>
      </c>
    </row>
    <row r="38">
      <c r="A38" s="4" t="inlineStr">
        <is>
          <t>% of Net Asset Value</t>
        </is>
      </c>
      <c r="C38" s="4" t="inlineStr">
        <is>
          <t>26.95%</t>
        </is>
      </c>
      <c r="E38" s="4" t="inlineStr">
        <is>
          <t>20.45%</t>
        </is>
      </c>
    </row>
    <row r="39">
      <c r="A39" s="4" t="inlineStr">
        <is>
          <t>Fixed Income Securities [Member] | Commercial Paper [Member] | Switzerland [Member] | Financials [Member]</t>
        </is>
      </c>
    </row>
    <row r="40">
      <c r="A40" s="3" t="inlineStr">
        <is>
          <t>Investment Owned</t>
        </is>
      </c>
    </row>
    <row r="41">
      <c r="A41" s="4" t="inlineStr">
        <is>
          <t>Fair value</t>
        </is>
      </c>
      <c r="E41" s="5" t="n">
        <v>1064733</v>
      </c>
    </row>
    <row r="42">
      <c r="A42" s="4" t="inlineStr">
        <is>
          <t>% of Net Asset Value</t>
        </is>
      </c>
      <c r="E42" s="4" t="inlineStr">
        <is>
          <t>0.79%</t>
        </is>
      </c>
    </row>
    <row r="43">
      <c r="A43" s="4" t="inlineStr">
        <is>
          <t>Fixed Income Securities [Member] | Commercial Paper [Member] | United Kingdom [Member] | Financials [Member]</t>
        </is>
      </c>
    </row>
    <row r="44">
      <c r="A44" s="3" t="inlineStr">
        <is>
          <t>Investment Owned</t>
        </is>
      </c>
    </row>
    <row r="45">
      <c r="A45" s="4" t="inlineStr">
        <is>
          <t>Fair value</t>
        </is>
      </c>
      <c r="E45" s="5" t="n">
        <v>729374</v>
      </c>
    </row>
    <row r="46">
      <c r="A46" s="4" t="inlineStr">
        <is>
          <t>% of Net Asset Value</t>
        </is>
      </c>
      <c r="E46" s="4" t="inlineStr">
        <is>
          <t>0.55%</t>
        </is>
      </c>
    </row>
    <row r="47">
      <c r="A47" s="4" t="inlineStr">
        <is>
          <t>Fixed Income Securities [Member] | Commercial Paper [Member] | United States [Member]</t>
        </is>
      </c>
    </row>
    <row r="48">
      <c r="A48" s="3" t="inlineStr">
        <is>
          <t>Investment Owned</t>
        </is>
      </c>
    </row>
    <row r="49">
      <c r="A49" s="4" t="inlineStr">
        <is>
          <t>Fair value</t>
        </is>
      </c>
      <c r="C49" s="5" t="n">
        <v>35260308</v>
      </c>
      <c r="E49" s="5" t="n">
        <v>25838470</v>
      </c>
    </row>
    <row r="50">
      <c r="A50" s="4" t="inlineStr">
        <is>
          <t>% of Net Asset Value</t>
        </is>
      </c>
      <c r="C50" s="4" t="inlineStr">
        <is>
          <t>26.96%</t>
        </is>
      </c>
      <c r="E50" s="4" t="inlineStr">
        <is>
          <t>19.12%</t>
        </is>
      </c>
    </row>
    <row r="51">
      <c r="A51" s="4" t="inlineStr">
        <is>
          <t>Fixed Income Securities [Member] | Commercial Paper [Member] | United States [Member] | Communications [Member]</t>
        </is>
      </c>
    </row>
    <row r="52">
      <c r="A52" s="3" t="inlineStr">
        <is>
          <t>Investment Owned</t>
        </is>
      </c>
    </row>
    <row r="53">
      <c r="A53" s="4" t="inlineStr">
        <is>
          <t>Fair value</t>
        </is>
      </c>
      <c r="C53" s="5" t="n">
        <v>584926</v>
      </c>
    </row>
    <row r="54">
      <c r="A54" s="4" t="inlineStr">
        <is>
          <t>% of Net Asset Value</t>
        </is>
      </c>
      <c r="C54" s="4" t="inlineStr">
        <is>
          <t>0.45%</t>
        </is>
      </c>
    </row>
    <row r="55">
      <c r="A55" s="4" t="inlineStr">
        <is>
          <t>Fixed Income Securities [Member] | Commercial Paper [Member] | United States [Member] | Consumer Discretionary [Member]</t>
        </is>
      </c>
    </row>
    <row r="56">
      <c r="A56" s="3" t="inlineStr">
        <is>
          <t>Investment Owned</t>
        </is>
      </c>
    </row>
    <row r="57">
      <c r="A57" s="4" t="inlineStr">
        <is>
          <t>Fair value</t>
        </is>
      </c>
      <c r="C57" s="5" t="n">
        <v>2619659</v>
      </c>
      <c r="E57" s="5" t="n">
        <v>2394214</v>
      </c>
    </row>
    <row r="58">
      <c r="A58" s="4" t="inlineStr">
        <is>
          <t>% of Net Asset Value</t>
        </is>
      </c>
      <c r="C58" s="4" t="inlineStr">
        <is>
          <t>2.00%</t>
        </is>
      </c>
      <c r="E58" s="4" t="inlineStr">
        <is>
          <t>1.78%</t>
        </is>
      </c>
    </row>
    <row r="59">
      <c r="A59" s="4" t="inlineStr">
        <is>
          <t>Fixed Income Securities [Member] | Commercial Paper [Member] | United States [Member] | Consumer Staples [Member]</t>
        </is>
      </c>
    </row>
    <row r="60">
      <c r="A60" s="3" t="inlineStr">
        <is>
          <t>Investment Owned</t>
        </is>
      </c>
    </row>
    <row r="61">
      <c r="A61" s="4" t="inlineStr">
        <is>
          <t>Fair value</t>
        </is>
      </c>
      <c r="E61" s="5" t="n">
        <v>1464908</v>
      </c>
    </row>
    <row r="62">
      <c r="A62" s="4" t="inlineStr">
        <is>
          <t>% of Net Asset Value</t>
        </is>
      </c>
      <c r="E62" s="4" t="inlineStr">
        <is>
          <t>1.08%</t>
        </is>
      </c>
    </row>
    <row r="63">
      <c r="A63" s="4" t="inlineStr">
        <is>
          <t>Fixed Income Securities [Member] | Commercial Paper [Member] | United States [Member] | Energy [Member]</t>
        </is>
      </c>
    </row>
    <row r="64">
      <c r="A64" s="3" t="inlineStr">
        <is>
          <t>Investment Owned</t>
        </is>
      </c>
    </row>
    <row r="65">
      <c r="A65" s="4" t="inlineStr">
        <is>
          <t>Fair value</t>
        </is>
      </c>
      <c r="E65" s="5" t="n">
        <v>1364790</v>
      </c>
    </row>
    <row r="66">
      <c r="A66" s="4" t="inlineStr">
        <is>
          <t>% of Net Asset Value</t>
        </is>
      </c>
      <c r="E66" s="4" t="inlineStr">
        <is>
          <t>1.01%</t>
        </is>
      </c>
    </row>
    <row r="67">
      <c r="A67" s="4" t="inlineStr">
        <is>
          <t>Fixed Income Securities [Member] | Commercial Paper [Member] | United States [Member] | Financials [Member]</t>
        </is>
      </c>
    </row>
    <row r="68">
      <c r="A68" s="3" t="inlineStr">
        <is>
          <t>Investment Owned</t>
        </is>
      </c>
    </row>
    <row r="69">
      <c r="A69" s="4" t="inlineStr">
        <is>
          <t>Fair value</t>
        </is>
      </c>
      <c r="C69" s="5" t="n">
        <v>7620623</v>
      </c>
      <c r="E69" s="5" t="n">
        <v>8276221</v>
      </c>
    </row>
    <row r="70">
      <c r="A70" s="4" t="inlineStr">
        <is>
          <t>% of Net Asset Value</t>
        </is>
      </c>
      <c r="C70" s="4" t="inlineStr">
        <is>
          <t>5.83%</t>
        </is>
      </c>
      <c r="E70" s="4" t="inlineStr">
        <is>
          <t>6.12%</t>
        </is>
      </c>
    </row>
    <row r="71">
      <c r="A71" s="4" t="inlineStr">
        <is>
          <t>Fixed Income Securities [Member] | Commercial Paper [Member] | United States [Member] | Industrials [Member]</t>
        </is>
      </c>
    </row>
    <row r="72">
      <c r="A72" s="3" t="inlineStr">
        <is>
          <t>Investment Owned</t>
        </is>
      </c>
    </row>
    <row r="73">
      <c r="A73" s="4" t="inlineStr">
        <is>
          <t>Fair value</t>
        </is>
      </c>
      <c r="C73" s="5" t="n">
        <v>4894819</v>
      </c>
      <c r="E73" s="5" t="n">
        <v>2434867</v>
      </c>
    </row>
    <row r="74">
      <c r="A74" s="4" t="inlineStr">
        <is>
          <t>% of Net Asset Value</t>
        </is>
      </c>
      <c r="C74" s="4" t="inlineStr">
        <is>
          <t>3.74%</t>
        </is>
      </c>
      <c r="E74" s="4" t="inlineStr">
        <is>
          <t>1.80%</t>
        </is>
      </c>
    </row>
    <row r="75">
      <c r="A75" s="4" t="inlineStr">
        <is>
          <t>Fixed Income Securities [Member] | Commercial Paper [Member] | United States [Member] | Technology [Member]</t>
        </is>
      </c>
    </row>
    <row r="76">
      <c r="A76" s="3" t="inlineStr">
        <is>
          <t>Investment Owned</t>
        </is>
      </c>
    </row>
    <row r="77">
      <c r="A77" s="4" t="inlineStr">
        <is>
          <t>Fair value</t>
        </is>
      </c>
      <c r="C77" s="5" t="n">
        <v>964975</v>
      </c>
    </row>
    <row r="78">
      <c r="A78" s="4" t="inlineStr">
        <is>
          <t>% of Net Asset Value</t>
        </is>
      </c>
      <c r="C78" s="4" t="inlineStr">
        <is>
          <t>0.74%</t>
        </is>
      </c>
    </row>
    <row r="79">
      <c r="A79" s="4" t="inlineStr">
        <is>
          <t>Fixed Income Securities [Member] | Commercial Paper [Member] | United States [Member] | Materials [Member]</t>
        </is>
      </c>
    </row>
    <row r="80">
      <c r="A80" s="3" t="inlineStr">
        <is>
          <t>Investment Owned</t>
        </is>
      </c>
    </row>
    <row r="81">
      <c r="A81" s="4" t="inlineStr">
        <is>
          <t>Fair value</t>
        </is>
      </c>
      <c r="C81" s="5" t="n">
        <v>2894711</v>
      </c>
    </row>
    <row r="82">
      <c r="A82" s="4" t="inlineStr">
        <is>
          <t>% of Net Asset Value</t>
        </is>
      </c>
      <c r="C82" s="4" t="inlineStr">
        <is>
          <t>2.21%</t>
        </is>
      </c>
    </row>
    <row r="83">
      <c r="A83" s="4" t="inlineStr">
        <is>
          <t>Fixed Income Securities [Member] | Commercial Paper [Member] | United States [Member] | Real Estate [Member]</t>
        </is>
      </c>
    </row>
    <row r="84">
      <c r="A84" s="3" t="inlineStr">
        <is>
          <t>Investment Owned</t>
        </is>
      </c>
    </row>
    <row r="85">
      <c r="A85" s="4" t="inlineStr">
        <is>
          <t>Fair value</t>
        </is>
      </c>
      <c r="C85" s="5" t="n">
        <v>5311670</v>
      </c>
    </row>
    <row r="86">
      <c r="A86" s="4" t="inlineStr">
        <is>
          <t>% of Net Asset Value</t>
        </is>
      </c>
      <c r="C86" s="4" t="inlineStr">
        <is>
          <t>4.06%</t>
        </is>
      </c>
    </row>
    <row r="87">
      <c r="A87" s="4" t="inlineStr">
        <is>
          <t>Fixed Income Securities [Member] | Commercial Paper [Member] | United States [Member] | Utilities [Member]</t>
        </is>
      </c>
    </row>
    <row r="88">
      <c r="A88" s="3" t="inlineStr">
        <is>
          <t>Investment Owned</t>
        </is>
      </c>
    </row>
    <row r="89">
      <c r="A89" s="4" t="inlineStr">
        <is>
          <t>Fair value</t>
        </is>
      </c>
      <c r="C89" s="5" t="n">
        <v>10368925</v>
      </c>
      <c r="E89" s="5" t="n">
        <v>9903470</v>
      </c>
    </row>
    <row r="90">
      <c r="A90" s="4" t="inlineStr">
        <is>
          <t>% of Net Asset Value</t>
        </is>
      </c>
      <c r="C90" s="4" t="inlineStr">
        <is>
          <t>7.93%</t>
        </is>
      </c>
      <c r="E90" s="4" t="inlineStr">
        <is>
          <t>7.33%</t>
        </is>
      </c>
    </row>
    <row r="91">
      <c r="A91" s="4" t="inlineStr">
        <is>
          <t>Fixed Income Securities [Member] | Corporate Bonds [Member]</t>
        </is>
      </c>
    </row>
    <row r="92">
      <c r="A92" s="3" t="inlineStr">
        <is>
          <t>Investment Owned</t>
        </is>
      </c>
    </row>
    <row r="93">
      <c r="A93" s="4" t="inlineStr">
        <is>
          <t>Fair value</t>
        </is>
      </c>
      <c r="C93" s="5" t="n">
        <v>33459955</v>
      </c>
      <c r="E93" s="5" t="n">
        <v>36717143</v>
      </c>
    </row>
    <row r="94">
      <c r="A94" s="4" t="inlineStr">
        <is>
          <t>% of Net Asset Value</t>
        </is>
      </c>
      <c r="C94" s="4" t="inlineStr">
        <is>
          <t>25.61%</t>
        </is>
      </c>
      <c r="E94" s="4" t="inlineStr">
        <is>
          <t>27.16%</t>
        </is>
      </c>
    </row>
    <row r="95">
      <c r="A95" s="4" t="inlineStr">
        <is>
          <t>Fixed Income Securities [Member] | Corporate Bonds [Member] | Australia [Member] | Financials [Member]</t>
        </is>
      </c>
    </row>
    <row r="96">
      <c r="A96" s="3" t="inlineStr">
        <is>
          <t>Investment Owned</t>
        </is>
      </c>
    </row>
    <row r="97">
      <c r="A97" s="4" t="inlineStr">
        <is>
          <t>Fair value</t>
        </is>
      </c>
      <c r="C97" s="5" t="n">
        <v>1916961</v>
      </c>
      <c r="E97" s="5" t="n">
        <v>1918395</v>
      </c>
    </row>
    <row r="98">
      <c r="A98" s="4" t="inlineStr">
        <is>
          <t>% of Net Asset Value</t>
        </is>
      </c>
      <c r="C98" s="4" t="inlineStr">
        <is>
          <t>1.47%</t>
        </is>
      </c>
      <c r="E98" s="4" t="inlineStr">
        <is>
          <t>1.42%</t>
        </is>
      </c>
    </row>
    <row r="99">
      <c r="A99" s="4" t="inlineStr">
        <is>
          <t>Fixed Income Securities [Member] | Corporate Bonds [Member] | Canada [Member]</t>
        </is>
      </c>
    </row>
    <row r="100">
      <c r="A100" s="3" t="inlineStr">
        <is>
          <t>Investment Owned</t>
        </is>
      </c>
    </row>
    <row r="101">
      <c r="A101" s="4" t="inlineStr">
        <is>
          <t>Fair value</t>
        </is>
      </c>
      <c r="C101" s="5" t="n">
        <v>5829170</v>
      </c>
    </row>
    <row r="102">
      <c r="A102" s="4" t="inlineStr">
        <is>
          <t>% of Net Asset Value</t>
        </is>
      </c>
      <c r="C102" s="4" t="inlineStr">
        <is>
          <t>4.46%</t>
        </is>
      </c>
    </row>
    <row r="103">
      <c r="A103" s="4" t="inlineStr">
        <is>
          <t>Fixed Income Securities [Member] | Corporate Bonds [Member] | Canada [Member] | Energy [Member]</t>
        </is>
      </c>
    </row>
    <row r="104">
      <c r="A104" s="3" t="inlineStr">
        <is>
          <t>Investment Owned</t>
        </is>
      </c>
    </row>
    <row r="105">
      <c r="A105" s="4" t="inlineStr">
        <is>
          <t>Fair value</t>
        </is>
      </c>
      <c r="C105" s="5" t="n">
        <v>701726</v>
      </c>
    </row>
    <row r="106">
      <c r="A106" s="4" t="inlineStr">
        <is>
          <t>% of Net Asset Value</t>
        </is>
      </c>
      <c r="C106" s="4" t="inlineStr">
        <is>
          <t>0.54%</t>
        </is>
      </c>
    </row>
    <row r="107">
      <c r="A107" s="4" t="inlineStr">
        <is>
          <t>Fixed Income Securities [Member] | Corporate Bonds [Member] | Canada [Member] | Financials [Member]</t>
        </is>
      </c>
    </row>
    <row r="108">
      <c r="A108" s="3" t="inlineStr">
        <is>
          <t>Investment Owned</t>
        </is>
      </c>
    </row>
    <row r="109">
      <c r="A109" s="4" t="inlineStr">
        <is>
          <t>Fair value</t>
        </is>
      </c>
      <c r="C109" s="5" t="n">
        <v>5127444</v>
      </c>
      <c r="E109" s="5" t="n">
        <v>3759657</v>
      </c>
    </row>
    <row r="110">
      <c r="A110" s="4" t="inlineStr">
        <is>
          <t>% of Net Asset Value</t>
        </is>
      </c>
      <c r="C110" s="4" t="inlineStr">
        <is>
          <t>3.92%</t>
        </is>
      </c>
      <c r="E110" s="4" t="inlineStr">
        <is>
          <t>2.78%</t>
        </is>
      </c>
    </row>
    <row r="111">
      <c r="A111" s="4" t="inlineStr">
        <is>
          <t>Fixed Income Securities [Member] | Corporate Bonds [Member] | Germany [Member] | Consumer Discretionary [Member]</t>
        </is>
      </c>
    </row>
    <row r="112">
      <c r="A112" s="3" t="inlineStr">
        <is>
          <t>Investment Owned</t>
        </is>
      </c>
    </row>
    <row r="113">
      <c r="A113" s="4" t="inlineStr">
        <is>
          <t>Fair value</t>
        </is>
      </c>
      <c r="C113" s="5" t="n">
        <v>1552240</v>
      </c>
      <c r="E113" s="5" t="n">
        <v>2158878</v>
      </c>
    </row>
    <row r="114">
      <c r="A114" s="4" t="inlineStr">
        <is>
          <t>% of Net Asset Value</t>
        </is>
      </c>
      <c r="C114" s="4" t="inlineStr">
        <is>
          <t>1.19%</t>
        </is>
      </c>
      <c r="E114" s="4" t="inlineStr">
        <is>
          <t>1.60%</t>
        </is>
      </c>
    </row>
    <row r="115">
      <c r="A115" s="4" t="inlineStr">
        <is>
          <t>Fixed Income Securities [Member] | Corporate Bonds [Member] | Japan [Member] | Financials [Member]</t>
        </is>
      </c>
    </row>
    <row r="116">
      <c r="A116" s="3" t="inlineStr">
        <is>
          <t>Investment Owned</t>
        </is>
      </c>
    </row>
    <row r="117">
      <c r="A117" s="4" t="inlineStr">
        <is>
          <t>Fair value</t>
        </is>
      </c>
      <c r="C117" s="5" t="n">
        <v>1177652</v>
      </c>
    </row>
    <row r="118">
      <c r="A118" s="4" t="inlineStr">
        <is>
          <t>% of Net Asset Value</t>
        </is>
      </c>
      <c r="C118" s="4" t="inlineStr">
        <is>
          <t>0.90%</t>
        </is>
      </c>
    </row>
    <row r="119">
      <c r="A119" s="4" t="inlineStr">
        <is>
          <t>Fixed Income Securities [Member] | Corporate Bonds [Member] | Switzerland [Member] | Financials [Member]</t>
        </is>
      </c>
    </row>
    <row r="120">
      <c r="A120" s="3" t="inlineStr">
        <is>
          <t>Investment Owned</t>
        </is>
      </c>
    </row>
    <row r="121">
      <c r="A121" s="4" t="inlineStr">
        <is>
          <t>Fair value</t>
        </is>
      </c>
      <c r="C121" s="5" t="n">
        <v>2021376</v>
      </c>
      <c r="E121" s="5" t="n">
        <v>1322027</v>
      </c>
    </row>
    <row r="122">
      <c r="A122" s="4" t="inlineStr">
        <is>
          <t>% of Net Asset Value</t>
        </is>
      </c>
      <c r="C122" s="4" t="inlineStr">
        <is>
          <t>1.55%</t>
        </is>
      </c>
      <c r="E122" s="4" t="inlineStr">
        <is>
          <t>0.98%</t>
        </is>
      </c>
    </row>
    <row r="123">
      <c r="A123" s="4" t="inlineStr">
        <is>
          <t>Fixed Income Securities [Member] | Corporate Bonds [Member] | United Kingdom [Member]</t>
        </is>
      </c>
    </row>
    <row r="124">
      <c r="A124" s="3" t="inlineStr">
        <is>
          <t>Investment Owned</t>
        </is>
      </c>
    </row>
    <row r="125">
      <c r="A125" s="4" t="inlineStr">
        <is>
          <t>Fair value</t>
        </is>
      </c>
      <c r="C125" s="5" t="n">
        <v>955335</v>
      </c>
    </row>
    <row r="126">
      <c r="A126" s="4" t="inlineStr">
        <is>
          <t>% of Net Asset Value</t>
        </is>
      </c>
      <c r="C126" s="4" t="inlineStr">
        <is>
          <t>0.73%</t>
        </is>
      </c>
    </row>
    <row r="127">
      <c r="A127" s="4" t="inlineStr">
        <is>
          <t>Fixed Income Securities [Member] | Corporate Bonds [Member] | United Kingdom [Member] | Financials [Member]</t>
        </is>
      </c>
    </row>
    <row r="128">
      <c r="A128" s="3" t="inlineStr">
        <is>
          <t>Investment Owned</t>
        </is>
      </c>
    </row>
    <row r="129">
      <c r="A129" s="4" t="inlineStr">
        <is>
          <t>Fair value</t>
        </is>
      </c>
      <c r="C129" s="5" t="n">
        <v>299958</v>
      </c>
      <c r="E129" s="5" t="n">
        <v>1883519</v>
      </c>
    </row>
    <row r="130">
      <c r="A130" s="4" t="inlineStr">
        <is>
          <t>% of Net Asset Value</t>
        </is>
      </c>
      <c r="C130" s="4" t="inlineStr">
        <is>
          <t>0.23%</t>
        </is>
      </c>
      <c r="E130" s="4" t="inlineStr">
        <is>
          <t>1.38%</t>
        </is>
      </c>
    </row>
    <row r="131">
      <c r="A131" s="4" t="inlineStr">
        <is>
          <t>Fixed Income Securities [Member] | Corporate Bonds [Member] | United Kingdom [Member] | Health Care [Member]</t>
        </is>
      </c>
    </row>
    <row r="132">
      <c r="A132" s="3" t="inlineStr">
        <is>
          <t>Investment Owned</t>
        </is>
      </c>
    </row>
    <row r="133">
      <c r="A133" s="4" t="inlineStr">
        <is>
          <t>Fair value</t>
        </is>
      </c>
      <c r="C133" s="5" t="n">
        <v>655377</v>
      </c>
    </row>
    <row r="134">
      <c r="A134" s="4" t="inlineStr">
        <is>
          <t>% of Net Asset Value</t>
        </is>
      </c>
      <c r="C134" s="4" t="inlineStr">
        <is>
          <t>0.50%</t>
        </is>
      </c>
    </row>
    <row r="135">
      <c r="A135" s="4" t="inlineStr">
        <is>
          <t>Fixed Income Securities [Member] | Corporate Bonds [Member] | United States [Member]</t>
        </is>
      </c>
    </row>
    <row r="136">
      <c r="A136" s="3" t="inlineStr">
        <is>
          <t>Investment Owned</t>
        </is>
      </c>
    </row>
    <row r="137">
      <c r="A137" s="4" t="inlineStr">
        <is>
          <t>Fair value</t>
        </is>
      </c>
      <c r="C137" s="5" t="n">
        <v>20007221</v>
      </c>
      <c r="E137" s="5" t="n">
        <v>25674667</v>
      </c>
    </row>
    <row r="138">
      <c r="A138" s="4" t="inlineStr">
        <is>
          <t>% of Net Asset Value</t>
        </is>
      </c>
      <c r="C138" s="4" t="inlineStr">
        <is>
          <t>15.31%</t>
        </is>
      </c>
      <c r="E138" s="4" t="inlineStr">
        <is>
          <t>19.00%</t>
        </is>
      </c>
    </row>
    <row r="139">
      <c r="A139" s="4" t="inlineStr">
        <is>
          <t>Fixed Income Securities [Member] | Corporate Bonds [Member] | United States [Member] | Communications [Member]</t>
        </is>
      </c>
    </row>
    <row r="140">
      <c r="A140" s="3" t="inlineStr">
        <is>
          <t>Investment Owned</t>
        </is>
      </c>
    </row>
    <row r="141">
      <c r="A141" s="4" t="inlineStr">
        <is>
          <t>Fair value</t>
        </is>
      </c>
      <c r="E141" s="5" t="n">
        <v>545680</v>
      </c>
    </row>
    <row r="142">
      <c r="A142" s="4" t="inlineStr">
        <is>
          <t>% of Net Asset Value</t>
        </is>
      </c>
      <c r="E142" s="4" t="inlineStr">
        <is>
          <t>0.40%</t>
        </is>
      </c>
    </row>
    <row r="143">
      <c r="A143" s="4" t="inlineStr">
        <is>
          <t>Fixed Income Securities [Member] | Corporate Bonds [Member] | United States [Member] | Consumer Discretionary [Member]</t>
        </is>
      </c>
    </row>
    <row r="144">
      <c r="A144" s="3" t="inlineStr">
        <is>
          <t>Investment Owned</t>
        </is>
      </c>
    </row>
    <row r="145">
      <c r="A145" s="4" t="inlineStr">
        <is>
          <t>Fair value</t>
        </is>
      </c>
      <c r="C145" s="5" t="n">
        <v>2389928</v>
      </c>
      <c r="E145" s="5" t="n">
        <v>6017125</v>
      </c>
    </row>
    <row r="146">
      <c r="A146" s="4" t="inlineStr">
        <is>
          <t>% of Net Asset Value</t>
        </is>
      </c>
      <c r="C146" s="4" t="inlineStr">
        <is>
          <t>1.83%</t>
        </is>
      </c>
      <c r="E146" s="4" t="inlineStr">
        <is>
          <t>4.46%</t>
        </is>
      </c>
    </row>
    <row r="147">
      <c r="A147" s="4" t="inlineStr">
        <is>
          <t>Fixed Income Securities [Member] | Corporate Bonds [Member] | United States [Member] | Consumer Staples [Member]</t>
        </is>
      </c>
    </row>
    <row r="148">
      <c r="A148" s="3" t="inlineStr">
        <is>
          <t>Investment Owned</t>
        </is>
      </c>
    </row>
    <row r="149">
      <c r="A149" s="4" t="inlineStr">
        <is>
          <t>Fair value</t>
        </is>
      </c>
      <c r="C149" s="5" t="n">
        <v>1367745</v>
      </c>
      <c r="E149" s="5" t="n">
        <v>909534</v>
      </c>
    </row>
    <row r="150">
      <c r="A150" s="4" t="inlineStr">
        <is>
          <t>% of Net Asset Value</t>
        </is>
      </c>
      <c r="C150" s="4" t="inlineStr">
        <is>
          <t>1.05%</t>
        </is>
      </c>
      <c r="E150" s="4" t="inlineStr">
        <is>
          <t>0.67%</t>
        </is>
      </c>
    </row>
    <row r="151">
      <c r="A151" s="4" t="inlineStr">
        <is>
          <t>Fixed Income Securities [Member] | Corporate Bonds [Member] | United States [Member] | Energy [Member]</t>
        </is>
      </c>
    </row>
    <row r="152">
      <c r="A152" s="3" t="inlineStr">
        <is>
          <t>Investment Owned</t>
        </is>
      </c>
    </row>
    <row r="153">
      <c r="A153" s="4" t="inlineStr">
        <is>
          <t>Fair value</t>
        </is>
      </c>
      <c r="C153" s="5" t="n">
        <v>2649366</v>
      </c>
      <c r="E153" s="5" t="n">
        <v>2551362</v>
      </c>
    </row>
    <row r="154">
      <c r="A154" s="4" t="inlineStr">
        <is>
          <t>% of Net Asset Value</t>
        </is>
      </c>
      <c r="C154" s="4" t="inlineStr">
        <is>
          <t>2.02%</t>
        </is>
      </c>
      <c r="E154" s="4" t="inlineStr">
        <is>
          <t>1.89%</t>
        </is>
      </c>
    </row>
    <row r="155">
      <c r="A155" s="4" t="inlineStr">
        <is>
          <t>Fixed Income Securities [Member] | Corporate Bonds [Member] | United States [Member] | Financials [Member]</t>
        </is>
      </c>
    </row>
    <row r="156">
      <c r="A156" s="3" t="inlineStr">
        <is>
          <t>Investment Owned</t>
        </is>
      </c>
    </row>
    <row r="157">
      <c r="A157" s="4" t="inlineStr">
        <is>
          <t>Fair value</t>
        </is>
      </c>
      <c r="C157" s="5" t="n">
        <v>4870526</v>
      </c>
      <c r="E157" s="5" t="n">
        <v>10134257</v>
      </c>
    </row>
    <row r="158">
      <c r="A158" s="4" t="inlineStr">
        <is>
          <t>% of Net Asset Value</t>
        </is>
      </c>
      <c r="C158" s="4" t="inlineStr">
        <is>
          <t>3.72%</t>
        </is>
      </c>
      <c r="E158" s="4" t="inlineStr">
        <is>
          <t>7.50%</t>
        </is>
      </c>
    </row>
    <row r="159">
      <c r="A159" s="4" t="inlineStr">
        <is>
          <t>Fixed Income Securities [Member] | Corporate Bonds [Member] | United States [Member] | Health Care [Member]</t>
        </is>
      </c>
    </row>
    <row r="160">
      <c r="A160" s="3" t="inlineStr">
        <is>
          <t>Investment Owned</t>
        </is>
      </c>
    </row>
    <row r="161">
      <c r="A161" s="4" t="inlineStr">
        <is>
          <t>Fair value</t>
        </is>
      </c>
      <c r="C161" s="5" t="n">
        <v>1987364</v>
      </c>
    </row>
    <row r="162">
      <c r="A162" s="4" t="inlineStr">
        <is>
          <t>% of Net Asset Value</t>
        </is>
      </c>
      <c r="C162" s="4" t="inlineStr">
        <is>
          <t>1.52%</t>
        </is>
      </c>
    </row>
    <row r="163">
      <c r="A163" s="4" t="inlineStr">
        <is>
          <t>Fixed Income Securities [Member] | Corporate Bonds [Member] | United States [Member] | Industrials [Member]</t>
        </is>
      </c>
    </row>
    <row r="164">
      <c r="A164" s="3" t="inlineStr">
        <is>
          <t>Investment Owned</t>
        </is>
      </c>
    </row>
    <row r="165">
      <c r="A165" s="4" t="inlineStr">
        <is>
          <t>Fair value</t>
        </is>
      </c>
      <c r="C165" s="5" t="n">
        <v>2360179</v>
      </c>
      <c r="E165" s="5" t="n">
        <v>2475189</v>
      </c>
    </row>
    <row r="166">
      <c r="A166" s="4" t="inlineStr">
        <is>
          <t>% of Net Asset Value</t>
        </is>
      </c>
      <c r="C166" s="4" t="inlineStr">
        <is>
          <t>1.81%</t>
        </is>
      </c>
      <c r="E166" s="4" t="inlineStr">
        <is>
          <t>1.83%</t>
        </is>
      </c>
    </row>
    <row r="167">
      <c r="A167" s="4" t="inlineStr">
        <is>
          <t>Fixed Income Securities [Member] | Corporate Bonds [Member] | United States [Member] | Technology [Member]</t>
        </is>
      </c>
    </row>
    <row r="168">
      <c r="A168" s="3" t="inlineStr">
        <is>
          <t>Investment Owned</t>
        </is>
      </c>
    </row>
    <row r="169">
      <c r="A169" s="4" t="inlineStr">
        <is>
          <t>Fair value</t>
        </is>
      </c>
      <c r="C169" s="5" t="n">
        <v>1815102</v>
      </c>
      <c r="E169" s="5" t="n">
        <v>3041520</v>
      </c>
    </row>
    <row r="170">
      <c r="A170" s="4" t="inlineStr">
        <is>
          <t>% of Net Asset Value</t>
        </is>
      </c>
      <c r="C170" s="4" t="inlineStr">
        <is>
          <t>1.39%</t>
        </is>
      </c>
      <c r="E170" s="4" t="inlineStr">
        <is>
          <t>2.25%</t>
        </is>
      </c>
    </row>
    <row r="171">
      <c r="A171" s="4" t="inlineStr">
        <is>
          <t>Fixed Income Securities [Member] | Corporate Bonds [Member] | United States [Member] | Materials [Member]</t>
        </is>
      </c>
    </row>
    <row r="172">
      <c r="A172" s="3" t="inlineStr">
        <is>
          <t>Investment Owned</t>
        </is>
      </c>
    </row>
    <row r="173">
      <c r="A173" s="4" t="inlineStr">
        <is>
          <t>Fair value</t>
        </is>
      </c>
      <c r="C173" s="5" t="n">
        <v>496422</v>
      </c>
    </row>
    <row r="174">
      <c r="A174" s="4" t="inlineStr">
        <is>
          <t>% of Net Asset Value</t>
        </is>
      </c>
      <c r="C174" s="4" t="inlineStr">
        <is>
          <t>0.38%</t>
        </is>
      </c>
    </row>
    <row r="175">
      <c r="A175" s="4" t="inlineStr">
        <is>
          <t>Fixed Income Securities [Member] | Corporate Bonds [Member] | United States [Member] | Real Estate [Member]</t>
        </is>
      </c>
    </row>
    <row r="176">
      <c r="A176" s="3" t="inlineStr">
        <is>
          <t>Investment Owned</t>
        </is>
      </c>
    </row>
    <row r="177">
      <c r="A177" s="4" t="inlineStr">
        <is>
          <t>Fair value</t>
        </is>
      </c>
      <c r="C177" s="5" t="n">
        <v>794270</v>
      </c>
    </row>
    <row r="178">
      <c r="A178" s="4" t="inlineStr">
        <is>
          <t>% of Net Asset Value</t>
        </is>
      </c>
      <c r="C178" s="4" t="inlineStr">
        <is>
          <t>0.61%</t>
        </is>
      </c>
    </row>
    <row r="179">
      <c r="A179" s="4" t="inlineStr">
        <is>
          <t>Fixed Income Securities [Member] | Corporate Bonds [Member] | United States [Member] | Utilities [Member]</t>
        </is>
      </c>
    </row>
    <row r="180">
      <c r="A180" s="3" t="inlineStr">
        <is>
          <t>Investment Owned</t>
        </is>
      </c>
    </row>
    <row r="181">
      <c r="A181" s="4" t="inlineStr">
        <is>
          <t>Fair value</t>
        </is>
      </c>
      <c r="C181" s="5" t="n">
        <v>1276319</v>
      </c>
    </row>
    <row r="182">
      <c r="A182" s="4" t="inlineStr">
        <is>
          <t>% of Net Asset Value</t>
        </is>
      </c>
      <c r="C182" s="4" t="inlineStr">
        <is>
          <t>0.98%</t>
        </is>
      </c>
    </row>
    <row r="183">
      <c r="A183" s="4" t="inlineStr">
        <is>
          <t>Fixed Income Securities [Member] | Government and Agency Obligations [Member]</t>
        </is>
      </c>
    </row>
    <row r="184">
      <c r="A184" s="3" t="inlineStr">
        <is>
          <t>Investment Owned</t>
        </is>
      </c>
    </row>
    <row r="185">
      <c r="A185" s="4" t="inlineStr">
        <is>
          <t>Fair value</t>
        </is>
      </c>
      <c r="C185" s="5" t="n">
        <v>13432392</v>
      </c>
      <c r="E185" s="5" t="n">
        <v>21892821</v>
      </c>
    </row>
    <row r="186">
      <c r="A186" s="4" t="inlineStr">
        <is>
          <t>% of Net Asset Value</t>
        </is>
      </c>
      <c r="C186" s="4" t="inlineStr">
        <is>
          <t>10.27%</t>
        </is>
      </c>
      <c r="E186" s="4" t="inlineStr">
        <is>
          <t>16.20%</t>
        </is>
      </c>
    </row>
    <row r="187">
      <c r="A187" s="4" t="inlineStr">
        <is>
          <t>Fixed Income Securities [Member] | Government and Agency Obligations [Member] | United States [Member] | U.S. Treasury Bills Due 01/20/2022 [Member]</t>
        </is>
      </c>
    </row>
    <row r="188">
      <c r="A188" s="3" t="inlineStr">
        <is>
          <t>Investment Owned</t>
        </is>
      </c>
    </row>
    <row r="189">
      <c r="A189" s="4" t="inlineStr">
        <is>
          <t>Fair value</t>
        </is>
      </c>
      <c r="B189" s="4" t="inlineStr">
        <is>
          <t>[3]</t>
        </is>
      </c>
      <c r="C189" s="5" t="n">
        <v>2134987</v>
      </c>
    </row>
    <row r="190">
      <c r="A190" s="4" t="inlineStr">
        <is>
          <t>% of Net Asset Value</t>
        </is>
      </c>
      <c r="C190" s="4" t="inlineStr">
        <is>
          <t>1.63%</t>
        </is>
      </c>
    </row>
    <row r="191">
      <c r="A191" s="4" t="inlineStr">
        <is>
          <t>Fixed Income Securities [Member] | Government and Agency Obligations [Member] | United States [Member] | U.S. Treasury Bills Due 03/17/2022 [Member]</t>
        </is>
      </c>
    </row>
    <row r="192">
      <c r="A192" s="3" t="inlineStr">
        <is>
          <t>Investment Owned</t>
        </is>
      </c>
    </row>
    <row r="193">
      <c r="A193" s="4" t="inlineStr">
        <is>
          <t>Fair value</t>
        </is>
      </c>
      <c r="B193" s="4" t="inlineStr">
        <is>
          <t>[3]</t>
        </is>
      </c>
      <c r="C193" s="5" t="n">
        <v>4999440</v>
      </c>
    </row>
    <row r="194">
      <c r="A194" s="4" t="inlineStr">
        <is>
          <t>% of Net Asset Value</t>
        </is>
      </c>
      <c r="C194" s="4" t="inlineStr">
        <is>
          <t>3.82%</t>
        </is>
      </c>
    </row>
    <row r="195">
      <c r="A195" s="4" t="inlineStr">
        <is>
          <t>Fixed Income Securities [Member] | Government and Agency Obligations [Member] | United States [Member] | U.S. Treasury Bills Due 05/12/2022 [Member]</t>
        </is>
      </c>
    </row>
    <row r="196">
      <c r="A196" s="3" t="inlineStr">
        <is>
          <t>Investment Owned</t>
        </is>
      </c>
    </row>
    <row r="197">
      <c r="A197" s="4" t="inlineStr">
        <is>
          <t>Fair value</t>
        </is>
      </c>
      <c r="B197" s="4" t="inlineStr">
        <is>
          <t>[3]</t>
        </is>
      </c>
      <c r="C197" s="5" t="n">
        <v>6297965</v>
      </c>
    </row>
    <row r="198">
      <c r="A198" s="4" t="inlineStr">
        <is>
          <t>% of Net Asset Value</t>
        </is>
      </c>
      <c r="C198" s="4" t="inlineStr">
        <is>
          <t>4.82%</t>
        </is>
      </c>
    </row>
    <row r="199">
      <c r="A199" s="4" t="inlineStr">
        <is>
          <t>Fixed Income Securities [Member] | Government and Agency Obligations [Member] | United States [Member] | U.S. Treasury Bills Due 01/14/2021 [Member]</t>
        </is>
      </c>
    </row>
    <row r="200">
      <c r="A200" s="3" t="inlineStr">
        <is>
          <t>Investment Owned</t>
        </is>
      </c>
    </row>
    <row r="201">
      <c r="A201" s="4" t="inlineStr">
        <is>
          <t>Fair value</t>
        </is>
      </c>
      <c r="B201" s="4" t="inlineStr">
        <is>
          <t>[3]</t>
        </is>
      </c>
      <c r="E201" s="5" t="n">
        <v>2134972</v>
      </c>
    </row>
    <row r="202">
      <c r="A202" s="4" t="inlineStr">
        <is>
          <t>% of Net Asset Value</t>
        </is>
      </c>
      <c r="E202" s="4" t="inlineStr">
        <is>
          <t>1.58%</t>
        </is>
      </c>
    </row>
    <row r="203">
      <c r="A203" s="4" t="inlineStr">
        <is>
          <t>Fixed Income Securities [Member] | Government and Agency Obligations [Member] | United States [Member] | U.S. Treasury Bills Due 02/11/2021 [Member]</t>
        </is>
      </c>
    </row>
    <row r="204">
      <c r="A204" s="3" t="inlineStr">
        <is>
          <t>Investment Owned</t>
        </is>
      </c>
    </row>
    <row r="205">
      <c r="A205" s="4" t="inlineStr">
        <is>
          <t>Fair value</t>
        </is>
      </c>
      <c r="B205" s="4" t="inlineStr">
        <is>
          <t>[3]</t>
        </is>
      </c>
      <c r="E205" s="5" t="n">
        <v>7674517</v>
      </c>
    </row>
    <row r="206">
      <c r="A206" s="4" t="inlineStr">
        <is>
          <t>% of Net Asset Value</t>
        </is>
      </c>
      <c r="E206" s="4" t="inlineStr">
        <is>
          <t>5.68%</t>
        </is>
      </c>
    </row>
    <row r="207">
      <c r="A207" s="4" t="inlineStr">
        <is>
          <t>Fixed Income Securities [Member] | Government and Agency Obligations [Member] | United States [Member] | U.S. Treasury Bills Due 03/11/2021 [Member]</t>
        </is>
      </c>
    </row>
    <row r="208">
      <c r="A208" s="3" t="inlineStr">
        <is>
          <t>Investment Owned</t>
        </is>
      </c>
    </row>
    <row r="209">
      <c r="A209" s="4" t="inlineStr">
        <is>
          <t>Fair value</t>
        </is>
      </c>
      <c r="B209" s="4" t="inlineStr">
        <is>
          <t>[3]</t>
        </is>
      </c>
      <c r="E209" s="5" t="n">
        <v>12083332</v>
      </c>
    </row>
    <row r="210">
      <c r="A210" s="4" t="inlineStr">
        <is>
          <t>% of Net Asset Value</t>
        </is>
      </c>
      <c r="E210" s="4" t="inlineStr">
        <is>
          <t>8.94%</t>
        </is>
      </c>
    </row>
    <row r="211">
      <c r="A211" s="4" t="inlineStr">
        <is>
          <t>Short Term Investments [Member]</t>
        </is>
      </c>
    </row>
    <row r="212">
      <c r="A212" s="3" t="inlineStr">
        <is>
          <t>Investment Owned</t>
        </is>
      </c>
    </row>
    <row r="213">
      <c r="A213" s="4" t="inlineStr">
        <is>
          <t>Short term investments</t>
        </is>
      </c>
      <c r="C213" s="5" t="n">
        <v>5214406</v>
      </c>
      <c r="E213" s="5" t="n">
        <v>8053123</v>
      </c>
    </row>
    <row r="214">
      <c r="A214" s="4" t="inlineStr">
        <is>
          <t>% of Net Asset Value</t>
        </is>
      </c>
      <c r="C214" s="4" t="inlineStr">
        <is>
          <t>3.99%</t>
        </is>
      </c>
      <c r="E214" s="4" t="inlineStr">
        <is>
          <t>5.96%</t>
        </is>
      </c>
    </row>
    <row r="215">
      <c r="A215" s="4" t="inlineStr">
        <is>
          <t>Short Term Investments [Member] | Money Market Funds [Member] | United States [Member]</t>
        </is>
      </c>
    </row>
    <row r="216">
      <c r="A216" s="3" t="inlineStr">
        <is>
          <t>Investment Owned</t>
        </is>
      </c>
    </row>
    <row r="217">
      <c r="A217" s="4" t="inlineStr">
        <is>
          <t>Short term investments</t>
        </is>
      </c>
      <c r="C217" s="5" t="n">
        <v>5214406</v>
      </c>
      <c r="E217" s="5" t="n">
        <v>8053123</v>
      </c>
    </row>
    <row r="218">
      <c r="A218" s="4" t="inlineStr">
        <is>
          <t>% of Net Asset Value</t>
        </is>
      </c>
      <c r="C218" s="4" t="inlineStr">
        <is>
          <t>3.99%</t>
        </is>
      </c>
      <c r="E218" s="4" t="inlineStr">
        <is>
          <t>5.96%</t>
        </is>
      </c>
    </row>
    <row r="219">
      <c r="A219" s="4" t="inlineStr">
        <is>
          <t>Futures Contracts [Member]</t>
        </is>
      </c>
    </row>
    <row r="220">
      <c r="A220" s="3" t="inlineStr">
        <is>
          <t>Investment Owned</t>
        </is>
      </c>
    </row>
    <row r="221">
      <c r="A221" s="4" t="inlineStr">
        <is>
          <t>Net unrealized gain (loss) on open futures contracts</t>
        </is>
      </c>
      <c r="C221" s="5" t="n">
        <v>194001</v>
      </c>
      <c r="E221" s="5" t="n">
        <v>4761054</v>
      </c>
    </row>
    <row r="222">
      <c r="A222" s="4" t="inlineStr">
        <is>
          <t>% of Net Asset Value</t>
        </is>
      </c>
      <c r="C222" s="4" t="inlineStr">
        <is>
          <t>0.15%</t>
        </is>
      </c>
      <c r="E222" s="4" t="inlineStr">
        <is>
          <t>3.51%</t>
        </is>
      </c>
    </row>
    <row r="223">
      <c r="A223" s="4" t="inlineStr">
        <is>
          <t>Futures Contracts [Member] | Long [Member]</t>
        </is>
      </c>
    </row>
    <row r="224">
      <c r="A224" s="3" t="inlineStr">
        <is>
          <t>Investment Owned</t>
        </is>
      </c>
    </row>
    <row r="225">
      <c r="A225" s="4" t="inlineStr">
        <is>
          <t>Net unrealized gain (loss) on open futures contracts</t>
        </is>
      </c>
      <c r="C225" s="5" t="n">
        <v>2322142</v>
      </c>
      <c r="E225" s="5" t="n">
        <v>5765567</v>
      </c>
    </row>
    <row r="226">
      <c r="A226" s="4" t="inlineStr">
        <is>
          <t>% of Net Asset Value</t>
        </is>
      </c>
      <c r="C226" s="4" t="inlineStr">
        <is>
          <t>1.78%</t>
        </is>
      </c>
      <c r="E226" s="4" t="inlineStr">
        <is>
          <t>4.26%</t>
        </is>
      </c>
    </row>
    <row r="227">
      <c r="A227" s="4" t="inlineStr">
        <is>
          <t>Futures Contracts [Member] | Long [Member] | Agriculture [Member]</t>
        </is>
      </c>
    </row>
    <row r="228">
      <c r="A228" s="3" t="inlineStr">
        <is>
          <t>Investment Owned</t>
        </is>
      </c>
    </row>
    <row r="229">
      <c r="A229" s="4" t="inlineStr">
        <is>
          <t>Net unrealized gain (loss) on open futures contracts</t>
        </is>
      </c>
      <c r="C229" s="5" t="n">
        <v>-50364</v>
      </c>
      <c r="E229" s="5" t="n">
        <v>1420040</v>
      </c>
    </row>
    <row r="230">
      <c r="A230" s="4" t="inlineStr">
        <is>
          <t>% of Net Asset Value</t>
        </is>
      </c>
      <c r="C230" s="4" t="inlineStr">
        <is>
          <t>(0.04%)</t>
        </is>
      </c>
      <c r="E230" s="4" t="inlineStr">
        <is>
          <t>1.05%</t>
        </is>
      </c>
    </row>
    <row r="231">
      <c r="A231" s="4" t="inlineStr">
        <is>
          <t>Futures Contracts [Member] | Long [Member] | Energy [Member]</t>
        </is>
      </c>
    </row>
    <row r="232">
      <c r="A232" s="3" t="inlineStr">
        <is>
          <t>Investment Owned</t>
        </is>
      </c>
    </row>
    <row r="233">
      <c r="A233" s="4" t="inlineStr">
        <is>
          <t>Net unrealized gain (loss) on open futures contracts</t>
        </is>
      </c>
      <c r="C233" s="5" t="n">
        <v>251020</v>
      </c>
      <c r="E233" s="5" t="n">
        <v>233562</v>
      </c>
    </row>
    <row r="234">
      <c r="A234" s="4" t="inlineStr">
        <is>
          <t>% of Net Asset Value</t>
        </is>
      </c>
      <c r="C234" s="4" t="inlineStr">
        <is>
          <t>0.19%</t>
        </is>
      </c>
      <c r="E234" s="4" t="inlineStr">
        <is>
          <t>0.17%</t>
        </is>
      </c>
    </row>
    <row r="235">
      <c r="A235" s="4" t="inlineStr">
        <is>
          <t>Futures Contracts [Member] | Long [Member] | Metals [Member]</t>
        </is>
      </c>
    </row>
    <row r="236">
      <c r="A236" s="3" t="inlineStr">
        <is>
          <t>Investment Owned</t>
        </is>
      </c>
    </row>
    <row r="237">
      <c r="A237" s="4" t="inlineStr">
        <is>
          <t>Net unrealized gain (loss) on open futures contracts</t>
        </is>
      </c>
      <c r="C237" s="5" t="n">
        <v>2598920</v>
      </c>
      <c r="E237" s="5" t="n">
        <v>2030713</v>
      </c>
    </row>
    <row r="238">
      <c r="A238" s="4" t="inlineStr">
        <is>
          <t>% of Net Asset Value</t>
        </is>
      </c>
      <c r="C238" s="4" t="inlineStr">
        <is>
          <t>2.00%</t>
        </is>
      </c>
      <c r="E238" s="4" t="inlineStr">
        <is>
          <t>1.50%</t>
        </is>
      </c>
    </row>
    <row r="239">
      <c r="A239" s="4" t="inlineStr">
        <is>
          <t>Futures Contracts [Member] | Long [Member] | Stock Indices [Member]</t>
        </is>
      </c>
    </row>
    <row r="240">
      <c r="A240" s="3" t="inlineStr">
        <is>
          <t>Investment Owned</t>
        </is>
      </c>
    </row>
    <row r="241">
      <c r="A241" s="4" t="inlineStr">
        <is>
          <t>Net unrealized gain (loss) on open futures contracts</t>
        </is>
      </c>
      <c r="C241" s="5" t="n">
        <v>732644</v>
      </c>
      <c r="E241" s="5" t="n">
        <v>946270</v>
      </c>
    </row>
    <row r="242">
      <c r="A242" s="4" t="inlineStr">
        <is>
          <t>% of Net Asset Value</t>
        </is>
      </c>
      <c r="C242" s="4" t="inlineStr">
        <is>
          <t>0.56%</t>
        </is>
      </c>
      <c r="E242" s="4" t="inlineStr">
        <is>
          <t>0.70%</t>
        </is>
      </c>
    </row>
    <row r="243">
      <c r="A243" s="4" t="inlineStr">
        <is>
          <t>Futures Contracts [Member] | Long [Member] | Short-Term Interest Rates [Member]</t>
        </is>
      </c>
    </row>
    <row r="244">
      <c r="A244" s="3" t="inlineStr">
        <is>
          <t>Investment Owned</t>
        </is>
      </c>
    </row>
    <row r="245">
      <c r="A245" s="4" t="inlineStr">
        <is>
          <t>Net unrealized gain (loss) on open futures contracts</t>
        </is>
      </c>
      <c r="C245" s="5" t="n">
        <v>-176978</v>
      </c>
      <c r="E245" s="5" t="n">
        <v>163439</v>
      </c>
    </row>
    <row r="246">
      <c r="A246" s="4" t="inlineStr">
        <is>
          <t>% of Net Asset Value</t>
        </is>
      </c>
      <c r="C246" s="4" t="inlineStr">
        <is>
          <t>(0.14%)</t>
        </is>
      </c>
      <c r="E246" s="4" t="inlineStr">
        <is>
          <t>0.12%</t>
        </is>
      </c>
    </row>
    <row r="247">
      <c r="A247" s="4" t="inlineStr">
        <is>
          <t>Futures Contracts [Member] | Long [Member] | Long-Term Interest Rates [Member]</t>
        </is>
      </c>
    </row>
    <row r="248">
      <c r="A248" s="3" t="inlineStr">
        <is>
          <t>Investment Owned</t>
        </is>
      </c>
    </row>
    <row r="249">
      <c r="A249" s="4" t="inlineStr">
        <is>
          <t>Net unrealized gain (loss) on open futures contracts</t>
        </is>
      </c>
      <c r="C249" s="5" t="n">
        <v>-1033100</v>
      </c>
      <c r="E249" s="5" t="n">
        <v>971543</v>
      </c>
    </row>
    <row r="250">
      <c r="A250" s="4" t="inlineStr">
        <is>
          <t>% of Net Asset Value</t>
        </is>
      </c>
      <c r="C250" s="4" t="inlineStr">
        <is>
          <t>(0.79%)</t>
        </is>
      </c>
      <c r="E250" s="4" t="inlineStr">
        <is>
          <t>0.72%</t>
        </is>
      </c>
    </row>
    <row r="251">
      <c r="A251" s="4" t="inlineStr">
        <is>
          <t>Futures Contracts [Member] | Short [Member]</t>
        </is>
      </c>
    </row>
    <row r="252">
      <c r="A252" s="3" t="inlineStr">
        <is>
          <t>Investment Owned</t>
        </is>
      </c>
    </row>
    <row r="253">
      <c r="A253" s="4" t="inlineStr">
        <is>
          <t>Net unrealized gain (loss) on open futures contracts</t>
        </is>
      </c>
      <c r="C253" s="5" t="n">
        <v>-2128141</v>
      </c>
      <c r="E253" s="5" t="n">
        <v>-1004513</v>
      </c>
    </row>
    <row r="254">
      <c r="A254" s="4" t="inlineStr">
        <is>
          <t>% of Net Asset Value</t>
        </is>
      </c>
      <c r="C254" s="4" t="inlineStr">
        <is>
          <t>(1.63%)</t>
        </is>
      </c>
      <c r="E254" s="4" t="inlineStr">
        <is>
          <t>(0.75%)</t>
        </is>
      </c>
    </row>
    <row r="255">
      <c r="A255" s="4" t="inlineStr">
        <is>
          <t>Futures Contracts [Member] | Short [Member] | Agriculture [Member]</t>
        </is>
      </c>
    </row>
    <row r="256">
      <c r="A256" s="3" t="inlineStr">
        <is>
          <t>Investment Owned</t>
        </is>
      </c>
    </row>
    <row r="257">
      <c r="A257" s="4" t="inlineStr">
        <is>
          <t>Net unrealized gain (loss) on open futures contracts</t>
        </is>
      </c>
      <c r="C257" s="5" t="n">
        <v>382119</v>
      </c>
      <c r="E257" s="5" t="n">
        <v>-132206</v>
      </c>
    </row>
    <row r="258">
      <c r="A258" s="4" t="inlineStr">
        <is>
          <t>% of Net Asset Value</t>
        </is>
      </c>
      <c r="C258" s="4" t="inlineStr">
        <is>
          <t>0.29%</t>
        </is>
      </c>
      <c r="E258" s="4" t="inlineStr">
        <is>
          <t>(0.10%)</t>
        </is>
      </c>
    </row>
    <row r="259">
      <c r="A259" s="4" t="inlineStr">
        <is>
          <t>Futures Contracts [Member] | Short [Member] | Energy [Member]</t>
        </is>
      </c>
    </row>
    <row r="260">
      <c r="A260" s="3" t="inlineStr">
        <is>
          <t>Investment Owned</t>
        </is>
      </c>
    </row>
    <row r="261">
      <c r="A261" s="4" t="inlineStr">
        <is>
          <t>Net unrealized gain (loss) on open futures contracts</t>
        </is>
      </c>
      <c r="C261" s="5" t="n">
        <v>-228728</v>
      </c>
      <c r="E261" s="5" t="n">
        <v>53644</v>
      </c>
    </row>
    <row r="262">
      <c r="A262" s="4" t="inlineStr">
        <is>
          <t>% of Net Asset Value</t>
        </is>
      </c>
      <c r="C262" s="4" t="inlineStr">
        <is>
          <t>(0.17%)</t>
        </is>
      </c>
      <c r="E262" s="4" t="inlineStr">
        <is>
          <t>0.04%</t>
        </is>
      </c>
    </row>
    <row r="263">
      <c r="A263" s="4" t="inlineStr">
        <is>
          <t>Futures Contracts [Member] | Short [Member] | Metals [Member]</t>
        </is>
      </c>
    </row>
    <row r="264">
      <c r="A264" s="3" t="inlineStr">
        <is>
          <t>Investment Owned</t>
        </is>
      </c>
    </row>
    <row r="265">
      <c r="A265" s="4" t="inlineStr">
        <is>
          <t>Net unrealized gain (loss) on open futures contracts</t>
        </is>
      </c>
      <c r="C265" s="5" t="n">
        <v>-2987719</v>
      </c>
      <c r="E265" s="5" t="n">
        <v>-860760</v>
      </c>
    </row>
    <row r="266">
      <c r="A266" s="4" t="inlineStr">
        <is>
          <t>% of Net Asset Value</t>
        </is>
      </c>
      <c r="C266" s="4" t="inlineStr">
        <is>
          <t>(2.29%)</t>
        </is>
      </c>
      <c r="E266" s="4" t="inlineStr">
        <is>
          <t>(0.64%)</t>
        </is>
      </c>
    </row>
    <row r="267">
      <c r="A267" s="4" t="inlineStr">
        <is>
          <t>Futures Contracts [Member] | Short [Member] | Stock Indices [Member]</t>
        </is>
      </c>
    </row>
    <row r="268">
      <c r="A268" s="3" t="inlineStr">
        <is>
          <t>Investment Owned</t>
        </is>
      </c>
    </row>
    <row r="269">
      <c r="A269" s="4" t="inlineStr">
        <is>
          <t>Net unrealized gain (loss) on open futures contracts</t>
        </is>
      </c>
      <c r="C269" s="5" t="n">
        <v>-25447</v>
      </c>
      <c r="E269" s="5" t="n">
        <v>9072</v>
      </c>
    </row>
    <row r="270">
      <c r="A270" s="4" t="inlineStr">
        <is>
          <t>% of Net Asset Value</t>
        </is>
      </c>
      <c r="C270" s="4" t="inlineStr">
        <is>
          <t>(0.02%)</t>
        </is>
      </c>
      <c r="E270" s="4" t="inlineStr">
        <is>
          <t>0.01%</t>
        </is>
      </c>
    </row>
    <row r="271">
      <c r="A271" s="4" t="inlineStr">
        <is>
          <t>Futures Contracts [Member] | Short [Member] | Short-Term Interest Rates [Member]</t>
        </is>
      </c>
    </row>
    <row r="272">
      <c r="A272" s="3" t="inlineStr">
        <is>
          <t>Investment Owned</t>
        </is>
      </c>
    </row>
    <row r="273">
      <c r="A273" s="4" t="inlineStr">
        <is>
          <t>Net unrealized gain (loss) on open futures contracts</t>
        </is>
      </c>
      <c r="C273" s="5" t="n">
        <v>162008</v>
      </c>
      <c r="E273" s="5" t="n">
        <v>33161</v>
      </c>
    </row>
    <row r="274">
      <c r="A274" s="4" t="inlineStr">
        <is>
          <t>% of Net Asset Value</t>
        </is>
      </c>
      <c r="C274" s="4" t="inlineStr">
        <is>
          <t>0.12%</t>
        </is>
      </c>
      <c r="E274" s="4" t="inlineStr">
        <is>
          <t>0.02%</t>
        </is>
      </c>
    </row>
    <row r="275">
      <c r="A275" s="4" t="inlineStr">
        <is>
          <t>Futures Contracts [Member] | Short [Member] | Long-Term Interest Rates [Member]</t>
        </is>
      </c>
    </row>
    <row r="276">
      <c r="A276" s="3" t="inlineStr">
        <is>
          <t>Investment Owned</t>
        </is>
      </c>
    </row>
    <row r="277">
      <c r="A277" s="4" t="inlineStr">
        <is>
          <t>Net unrealized gain (loss) on open futures contracts</t>
        </is>
      </c>
      <c r="C277" s="5" t="n">
        <v>569626</v>
      </c>
      <c r="E277" s="5" t="n">
        <v>-107424</v>
      </c>
    </row>
    <row r="278">
      <c r="A278" s="4" t="inlineStr">
        <is>
          <t>% of Net Asset Value</t>
        </is>
      </c>
      <c r="C278" s="4" t="inlineStr">
        <is>
          <t>0.44%</t>
        </is>
      </c>
      <c r="E278" s="4" t="inlineStr">
        <is>
          <t>(0.08%)</t>
        </is>
      </c>
    </row>
    <row r="279">
      <c r="A279" s="4" t="inlineStr">
        <is>
          <t>Forward Currency Contracts [Member]</t>
        </is>
      </c>
    </row>
    <row r="280">
      <c r="A280" s="3" t="inlineStr">
        <is>
          <t>Investment Owned</t>
        </is>
      </c>
    </row>
    <row r="281">
      <c r="A281" s="4" t="inlineStr">
        <is>
          <t>Net unrealized gain (loss) on open forward currency contracts</t>
        </is>
      </c>
      <c r="C281" s="5" t="n">
        <v>-794549</v>
      </c>
      <c r="E281" s="5" t="n">
        <v>1125411</v>
      </c>
    </row>
    <row r="282">
      <c r="A282" s="4" t="inlineStr">
        <is>
          <t>% of Net Asset Value</t>
        </is>
      </c>
      <c r="C282" s="4" t="inlineStr">
        <is>
          <t>(0.61%)</t>
        </is>
      </c>
      <c r="E282" s="4" t="inlineStr">
        <is>
          <t>0.83%</t>
        </is>
      </c>
    </row>
    <row r="283">
      <c r="A283" s="4" t="inlineStr">
        <is>
          <t>Forward Currency Contracts [Member] | Long [Member]</t>
        </is>
      </c>
    </row>
    <row r="284">
      <c r="A284" s="3" t="inlineStr">
        <is>
          <t>Investment Owned</t>
        </is>
      </c>
    </row>
    <row r="285">
      <c r="A285" s="4" t="inlineStr">
        <is>
          <t>Net unrealized gain (loss) on open forward currency contracts</t>
        </is>
      </c>
      <c r="C285" s="5" t="n">
        <v>3836008</v>
      </c>
      <c r="E285" s="5" t="n">
        <v>4948421</v>
      </c>
    </row>
    <row r="286">
      <c r="A286" s="4" t="inlineStr">
        <is>
          <t>% of Net Asset Value</t>
        </is>
      </c>
      <c r="C286" s="4" t="inlineStr">
        <is>
          <t>2.93%</t>
        </is>
      </c>
      <c r="E286" s="4" t="inlineStr">
        <is>
          <t>3.66%</t>
        </is>
      </c>
    </row>
    <row r="287">
      <c r="A287" s="4" t="inlineStr">
        <is>
          <t>Forward Currency Contracts [Member] | Short [Member]</t>
        </is>
      </c>
    </row>
    <row r="288">
      <c r="A288" s="3" t="inlineStr">
        <is>
          <t>Investment Owned</t>
        </is>
      </c>
    </row>
    <row r="289">
      <c r="A289" s="4" t="inlineStr">
        <is>
          <t>Net unrealized gain (loss) on open forward currency contracts</t>
        </is>
      </c>
      <c r="C289" s="5" t="n">
        <v>-4630557</v>
      </c>
      <c r="E289" s="5" t="n">
        <v>-3823010</v>
      </c>
    </row>
    <row r="290">
      <c r="A290" s="4" t="inlineStr">
        <is>
          <t>% of Net Asset Value</t>
        </is>
      </c>
      <c r="C290" s="4" t="inlineStr">
        <is>
          <t>(3.54%)</t>
        </is>
      </c>
      <c r="E290" s="4" t="inlineStr">
        <is>
          <t>(2.83%)</t>
        </is>
      </c>
    </row>
    <row r="291">
      <c r="A291" s="4" t="inlineStr">
        <is>
          <t>Credit Default Index Swaps [Member] | Centrally Cleared - Sell Protection [Member]</t>
        </is>
      </c>
    </row>
    <row r="292">
      <c r="A292" s="3" t="inlineStr">
        <is>
          <t>Investment Owned</t>
        </is>
      </c>
    </row>
    <row r="293">
      <c r="A293" s="4" t="inlineStr">
        <is>
          <t>Credit default swaps</t>
        </is>
      </c>
      <c r="C293" s="5" t="n">
        <v>1432745</v>
      </c>
      <c r="D293" s="4" t="inlineStr">
        <is>
          <t>[4]</t>
        </is>
      </c>
      <c r="E293" s="5" t="n">
        <v>1265353</v>
      </c>
      <c r="F293" s="4" t="inlineStr">
        <is>
          <t>[5]</t>
        </is>
      </c>
    </row>
    <row r="294">
      <c r="A294" s="4" t="inlineStr">
        <is>
          <t>% of Net Asset Value</t>
        </is>
      </c>
      <c r="C294" s="4" t="inlineStr">
        <is>
          <t>1.10%</t>
        </is>
      </c>
      <c r="E294" s="4" t="inlineStr">
        <is>
          <t>0.94%</t>
        </is>
      </c>
    </row>
    <row r="295">
      <c r="A295" s="4" t="inlineStr">
        <is>
          <t>Interest Rate Swaps [Member] | Receive Fixed Interest Rate [Member]</t>
        </is>
      </c>
    </row>
    <row r="296">
      <c r="A296" s="3" t="inlineStr">
        <is>
          <t>Investment Owned</t>
        </is>
      </c>
    </row>
    <row r="297">
      <c r="A297" s="4" t="inlineStr">
        <is>
          <t>Interest rate swaps</t>
        </is>
      </c>
      <c r="B297" s="4" t="inlineStr">
        <is>
          <t>[6]</t>
        </is>
      </c>
      <c r="E297" s="5" t="n">
        <v>392904</v>
      </c>
    </row>
    <row r="298">
      <c r="A298" s="4" t="inlineStr">
        <is>
          <t>% of Net Asset Value</t>
        </is>
      </c>
      <c r="E298" s="4" t="inlineStr">
        <is>
          <t>0.29%</t>
        </is>
      </c>
    </row>
    <row r="299"/>
    <row r="300">
      <c r="A300" s="4" t="inlineStr">
        <is>
          <t>[1]</t>
        </is>
      </c>
      <c r="B300" s="4" t="inlineStr">
        <is>
          <t>Included in fixed income securities are U.S. Treasury Bills with a
                              fair value of $13,432,392 deposited with the futures brokers.</t>
        </is>
      </c>
    </row>
    <row r="301">
      <c r="A301" s="4" t="inlineStr">
        <is>
          <t>[2]</t>
        </is>
      </c>
      <c r="B301" s="4" t="inlineStr">
        <is>
          <t>Included in fixed income securities are U.S. Treasury Bills with a
                              fair value of $21,892,821 deposited with the futures brokers.</t>
        </is>
      </c>
    </row>
    <row r="302">
      <c r="A302" s="4" t="inlineStr">
        <is>
          <t>[3]</t>
        </is>
      </c>
      <c r="B302" s="4" t="inlineStr">
        <is>
          <t>Pledged as collateral for the trading of futures positions.</t>
        </is>
      </c>
    </row>
    <row r="303">
      <c r="A303" s="4" t="inlineStr">
        <is>
          <t>[4]</t>
        </is>
      </c>
      <c r="B303" s="4" t="inlineStr">
        <is>
          <t>Includes $1,423,996 of cumulative appreciation/(depreciation) of swaps contracts that is considered variation margin receivable. Variation margin amount is included
                              within cash at swaps broker in the statement of financial condition.</t>
        </is>
      </c>
    </row>
    <row r="304">
      <c r="A304" s="4" t="inlineStr">
        <is>
          <t>[5]</t>
        </is>
      </c>
      <c r="B304" s="4" t="inlineStr">
        <is>
          <t>Includes $1,261,433 of cumulative appreciation/(depreciation) of swaps contracts that is considered variation margin receivable. Variation margin amount is included within cash
                              at swaps broker in the statement of financial condition.</t>
        </is>
      </c>
    </row>
    <row r="305">
      <c r="A305" s="4" t="inlineStr">
        <is>
          <t>[6]</t>
        </is>
      </c>
      <c r="B305" s="4" t="inlineStr">
        <is>
          <t>Includes $465,134 of cumulative appreciation/(depreciation) of swaps contracts that is considered variation margin receivable. Variation margin amount is included within cash at
                          swaps broker in the statement of financial condition.</t>
        </is>
      </c>
    </row>
  </sheetData>
  <mergeCells count="10">
    <mergeCell ref="A1:B1"/>
    <mergeCell ref="C1:D1"/>
    <mergeCell ref="E1:F1"/>
    <mergeCell ref="A299:E299"/>
    <mergeCell ref="B300:E300"/>
    <mergeCell ref="B301:E301"/>
    <mergeCell ref="B302:E302"/>
    <mergeCell ref="B303:E303"/>
    <mergeCell ref="B304:E304"/>
    <mergeCell ref="B305:E30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CRIPTIONS, DISTRIBUTIONS AND REDEMPTIONS</t>
        </is>
      </c>
      <c r="B1" s="2" t="inlineStr">
        <is>
          <t>12 Months Ended</t>
        </is>
      </c>
    </row>
    <row r="2">
      <c r="B2" s="2" t="inlineStr">
        <is>
          <t>Dec. 31, 2021</t>
        </is>
      </c>
    </row>
    <row r="3">
      <c r="A3" s="3" t="inlineStr">
        <is>
          <t>SUBSCRIPTIONS, DISTRIBUTIONS AND REDEMPTIONS [Abstract]</t>
        </is>
      </c>
    </row>
    <row r="4">
      <c r="A4" s="4" t="inlineStr">
        <is>
          <t>SUBSCRIPTIONS, DISTRIBUTIONS AND REDEMPTIONS</t>
        </is>
      </c>
      <c r="B4" s="4" t="inlineStr">
        <is>
          <t>Note 9. SUBSCRIPTIONS, DISTRIBUTIONS AND REDEMPTIONS Investments in the Fund were made by subscription agreement, subject to acceptance by Campbell &amp; Company. The Fund is not required to make distributions, but may do so at the sole discretion of Campbell &amp; Company. A limited partner may request and
receive redemption of units owned, subject to restrictions in the Amended Agreement of Limited Partnership. Units are transferable, but no market exists for their sale and none is expected to develop. Monthly redemptions are permitted upon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DERIVATIVES AND CREDIT-RELATED CONTINGENCY FEATURES</t>
        </is>
      </c>
      <c r="B1" s="2" t="inlineStr">
        <is>
          <t>12 Months Ended</t>
        </is>
      </c>
    </row>
    <row r="2">
      <c r="B2" s="2" t="inlineStr">
        <is>
          <t>Dec. 31, 2021</t>
        </is>
      </c>
    </row>
    <row r="3">
      <c r="A3" s="3" t="inlineStr">
        <is>
          <t>CREDIT DERIVATIVES AND CREDIT-RELATED CONTINGENCY FEATURES [Abstract]</t>
        </is>
      </c>
    </row>
    <row r="4">
      <c r="A4" s="4" t="inlineStr">
        <is>
          <t>CREDIT DERIVATIVES AND CREDIT-RELATED CONTINGENCY FEATURES</t>
        </is>
      </c>
      <c r="B4" s="4" t="inlineStr">
        <is>
          <t>Note 10. CREDIT DERIVATIVES AND CREDIT-RELATED CONTINGENCY FEATURES Credit derivatives generally require the seller to make a payment to the buyer in the event the underlying referenced security or index to the
contract defaults or another triggering event, as defined in the applicable derivative contract, occurs. The Fund sells credit derivative contracts for speculative investment purposes. The following table summarizes the
notional amounts of credit derivative contracts sold by the Fund by their maturity for contracts which are outstanding at December 31, 2021
and December 31, 2020. Notional amounts are disclosed as they represent the maximum potential payout. At December 31, 2021 and December 31, 2020,
the carrying value of such credit derivative contracts sold was $1,432,745 and $1,265,353, respectively.
December 31, 2021
December 31, 2020
Credit Default Index Swaps
Maturity Date: December 2026
Maturity Date: December 2025
Investment grade
$
19,078,137
$
19,273,236
Non-investment grade
16,769,930
16,235,572
Total
$
35,848,067
$
35,508,808 The Fund does not monitor its exposure to credit derivatives based on the notional amounts because that measure does not take into consideration
the probability of a credit default event, the legal right to offset assets and liabilities by a counterparty, or collateral posted. However, the notional value of these credit derivative contracts has been included to provide information
about the magnitude of involvement with these types of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TIVITIES AND RELATED RISKS</t>
        </is>
      </c>
      <c r="B1" s="2" t="inlineStr">
        <is>
          <t>12 Months Ended</t>
        </is>
      </c>
    </row>
    <row r="2">
      <c r="B2" s="2" t="inlineStr">
        <is>
          <t>Dec. 31, 2021</t>
        </is>
      </c>
    </row>
    <row r="3">
      <c r="A3" s="3" t="inlineStr">
        <is>
          <t>TRADING ACTIVITIES AND RELATED RISKS [Abstract]</t>
        </is>
      </c>
    </row>
    <row r="4">
      <c r="A4" s="4" t="inlineStr">
        <is>
          <t>TRADING ACTIVITIES AND RELATED RISKS</t>
        </is>
      </c>
      <c r="B4" s="4" t="inlineStr">
        <is>
          <t>Note 11. TRADING ACTIVITIES AND RELATED RISKS The Fund engages in the speculative trading of U.S. and foreign futures contracts, forward currency contracts and centrally cleared swap
contracts (collectively, “derivatives”). Specifically, the Fund trades a portfolio focused on futures, forward, credit default index swap and interest rate swap contracts, which are instruments designed to hedge changes in interest rates,
currency exchange rates, stock index values, metals, energy, agriculture values, and credit risks. The Fund is exposed to both market risk, the risk arising from changes in the fair value of the contracts, and credit risk, the risk of failure
by another party to perform according to the terms of a contract. In February 2020, the Fund transferred all futures contracts held with UBS Securities LLC to Goldman, Sachs &amp; Co., and all forward currency
contracts held with UBS to NatWest. Goldman, Sachs &amp; Co and NatWest serve as the sole futures broker and interbank market maker, respectively, for the Fund’s ongoing trading. In July 2020, the Fund began trading centrally cleared swap
contracts. Market Risk For derivatives, risks arise from changes in the fair value of the contracts. Market movements result in frequent changes in the fair value of
the Fund’s open positions and, consequently, in its earnings and cash flow. The Fund’s market risk is influenced by a wide variety of factors, including the level and volatility of exchange rates, interest rates, equity price levels, the fair
value of financial instruments and contracts, the diversification effects among the Fund’s open positions and the liquidity of the markets in which it trades. Theoretically, the Fund is exposed to a market risk equal to the notional contract
value of futures and forward currency contracts purchased and unlimited liability on such contracts sold short. The value of an interest rate swap will change as market interest rates rise and fall in conjunction with whether the contract is
to receive or pay a fixed interest rate. As a purchaser of credit default index swaps, the Fund’s risk of loss is limited to any cash payments required under the swap contracts. Written credit default contracts (i.e., sell protection) expose
the Fund to a market risk equal to the notional value of such swap contracts and any cash payments required under the swap contracts. See Note 1.C. for an explanation of how the Fund determines its valuation for derivatives as well as the
netting of derivatives. The Fund adopted the provisions of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ollowing tables summarize quantitative information required by ASC 815. The fair value of the Fund’s derivatives by instrument type, as
well as the location of those instruments on the Statements of Financial Condition, as of December 31, 2021 and December 31, 2020 is as follows:
Asset
Liability
Type of Instrument *
Statements of Financial Condition Location
Fair Value
Fair Value
Net
Agriculture Contracts
Net unrealized gain (loss) on open futures contracts
$
670,890
$
(339,135
)
$
331,755
Energy Contracts
Net unrealized gain (loss) on open futures contracts
374,147
(351,855
)
22,292
Metal Contracts
Net unrealized gain (loss) on open futures contracts
2,649,310
(3,038,109
)
(388,799
)
Stock Indices Contracts
Net unrealized gain (loss) on open futures contracts
875,863
(168,666
)
707,197
Short-Term Interest Rate Contracts
Net unrealized gain (loss) on open futures contracts
175,142
(190,112
)
(14,970
)
Long-Term Interest Rate Contracts
Net unrealized gain (loss) on open futures contracts
887,576
(1,351,050
)
(463,474
)
Forward Currency Contracts
Net unrealized gain (loss) on open forward currency contracts
6,779,979
(7,574,528
)
(794,549
)
Credit Default Index Swap Contracts**
Credit default index swaps
1,649,303
(216,558
)
1,432,745
Total
$
14,062,210
$
(13,230,013
)
$
832,197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Asset Derivatives at December 31, 2020
Liability Derivatives at December 31, 2020
Type of Instrument *
Statements of Financial Condition Location
Fair Value
Fair Value
Net
Agriculture Contracts
Net unrealized gain (loss) on open futures contracts
$
1,448,359
$
(160,525
)
$
1,287,834
Energy Contracts
Net unrealized gain (loss) on open futures contracts
476,936
(189,730
)
287,206
Metal Contracts
Net unrealized gain (loss) on open futures contracts
2,607,512
(1,437,559
)
1,169,953
Stock Indices Contracts
Net unrealized gain (loss) on open futures contracts
1,286,506
(331,164
)
955,342
Short-Term Interest Rate Contracts
Net unrealized gain (loss) on open futures contracts
196,631
(31
)
196,600
Long-Term Interest Rate Contracts
Net unrealized gain (loss) on open futures contracts
1,048,732
(184,613
)
864,119
Forward Currency Contracts
Net unrealized gain (loss) on open forward currency contracts
5,879,307
(4,753,896
)
1,125,411
Credit Default Index Swap Contracts** Credit default index swaps 1,427,593 (162,240 ) 1,265,353
Interest Rate Swap Contracts** Interest rate swaps 552,793 (159,889 ) 392,904
Total
$
14,924,369
$
(7,379,647
)
$
7,544,722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The trading gains and losses of the Fund’s derivatives by instrument type, as well as the location of those gains and losses on the
Statements of Operations, for years ended December 31, 2021, 2020 and 2019 is as follows:
Type of Instrument
Trading Gains (Losses) for the Year Ended December 31, 2021
Trading Gains (Losses) for the Year Ended December 31, 2020
Trading Gains (Losses) for the Year Ended December 31, 2019
Agriculture Contracts
$
5,553,288
$
2,391,314
$
(3,816,801)
Energy Contracts
8,811,408
1,795,460
(6,919,005)
Metal Contracts
621,679
11,664,172
(4,200,670)
Stock Indices Contracts
11,929,129
(22,372,778)
17,402,999
Short-Term Interest Rate Contracts
(4,164,683)
8,540,583
5,846,103
Long-Term Interest Rate Contracts
(9,299,143)
(2,108,843)
17,408,079
Forward Currency Contracts
10,754,736
7,056,309
(5,984,644)
Credit Default Index Swap Contracts
541,262
859,624
0
Interest Rate Swap Contracts
(693,772)
(476,178)
0
Total
$
24,053,904
$
7,349,663
$
19,736,061
Trading Gains/(Losses)
Trading Gains/(Losses)
Trading Gains/(Losses)
Line Item in the Statements of Operations
December 31, 2021
December 31, 2020
December 31, 2019
Futures trading gains (losses):
Realized**
$
18,018,731
$
(9,019,999)
$
33,311,621
Change in unrealized
(4,567,053)
8,929,907
(7,590,916)
)
Forward currency trading gains (losses):
Realized**
12,674,696
4,508,540
114,116
Change in unrealized
(1,919,960)
2,547,769
(6,098,760)
Swap trading gains (losses):
Realized
564,660
(346,544)
0
Change in unrealized
(717,170)
729,990
0
Total
$
24,053,904
$
7,349,663
$
19,736,061
**
For the years ended December 31, 2021, 2020 and 2019, the amounts above include gains (losses) on foreign currency cash balances at the futures brokers of $92,632, $160,389 and $121,748, respectively, and gains (losses) on spot trades in connection with forward currency trading at the interbank market makers of $1,270,431, $(295,489) and $743,183, respectively. For the years ended December 31, 2021,
2020 and 2019,
the monthly average of futures contracts bought and sold was approximately 25,200, 27,100 and 25,800, respectively, the monthly average of
notional value of centrally cleared swap contracts was approximately $2,672,900,000, $1,419,750,000 and $0 respectively, and the monthly average
of notional value of forward currency contracts was $1,504,900,000, $1,382,400,000 and $1,768,100,000, respectively. Open contracts generally mature within three months;
as of December 31, 2021, the latest maturity date for open futures contracts is March 2023 March 2021 December 2026 Credit Risk The Fund trades futures contracts on exchanges that require margin deposits with the futures brokers and centrally cleared swap contracts that
require margin deposits with the swaps broker. Additional deposits may be necessary for any loss on contract value. The Commodity Exchange Act requires a futures broker or swaps broker to segregate all customer transactions and assets from
such future s broker’s or swaps broker’s proprietary activities. A customer’s cash and other property (for example, U.S. Treasury Bills) deposited with a futures broker or swaps broker are considered commingled with all other customer funds
subject to the futures broker’s or swaps broker’s segregation requirements. In the event of a futures broker’s or swaps broker’s insolvency, recovery may be limited to a pro rata share of segregated funds available. It is possible that the
recovered amount could be less than total cash and other property deposited. The Fund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Fund has a portion of its assets on deposit with PNC Bank. In the event of a financial institution’s insolvency, recovery of the Fund’s
assets on deposit may be limited to account insurance or other protection afforded such deposits. The Fund has entered into ISDA Agreements with UBS AG and NatWest. Under the terms of each ISDA Agreement, upon the designation of an Event of
Default, as defined in each ISDA Agreement, the non-defaulting party may set-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 Under the terms of each master netting agreement with UBS Securities LLC and Goldman, Sachs &amp; Co., upon occurrence of a default by the Fund,
as defined in respective account documents, UBS Securities LLC and Goldman, Sachs &amp; Co. have the right to close out any or all open contracts held in the Fund’s account; sell any or all of the securities held; and borrow or buy any
securities, contracts or other property for the Fund’s account. The Fund would be liable for any deficiency in its account resulting from such transactions. The amount of required margin and good faith deposits with the futures brokers and interbank market makers usually range from 10% to 30% of Net Asset Value. The
fair value of securities held to satisfy such requirements at December 31, 2021 and December 31, 2020 was $13,432,392 and $21,892,821, respectively, which equals approximately 10%
and 16% of Net Asset Value, respectively. Included in cash deposits with the futures brokers, swaps broker and interbank market
makers at December 31, 2021 and December 31, 2020 was restricted cash for margin requirements of $12,711,025 and $13,537,408, respectively, which equals approximately 9%
and 7% of Net Asset Value, respectively. There were no cash deposits held at UBS Securities LLC or UBS AG, a futures broker and interbank market maker, respectively, at December 31, 2021 and 2020. Set forth below are tables which disclose both gross information and net information about instruments and transactions eligible for offset in
the Statements of Financial Condition and instruments and transactions that are subject to a master netting agreement as well as amounts related to financial collateral (including U.S. Treasury Bills and cash collateral) held at clearing
brokers and counterparties. Margin reflected in the collateral tables is limited to the net amount of unrealized loss at each counterparty. Actual margin amounts required at each counterparty are based on the notional amounts or the number of
contracts outstanding and may exceed the margin presented in the collateral tables.
Offsetting of Derivative Assets by Counterparty
As of December 31, 2021
Type of Instrument
Counterparty
Gross Amounts of Recognized Assets
Gross Amounts
Net Amounts of
Futures contracts
Goldman, Sachs &amp; Co.
$
5,632,928
$
(5,438,927)
$
194,001
Forward currency contracts
NatWest Markets Plc
6,779,979
(6,779,979)
0
Centrally cleared swap contracts*
Centrally Cleared
1,649,303
(216,558)
1,432,745
Total derivatives
$
14,062,210
$
(12,435,464)
$
1,626,746
*
Amount of centrally cleared swap contracts is not reconciled with the statements of financial condition due to
variation margin amount included within cash at swaps broker in the statements of financial condition.
Derivative Assets and Collateral Received by Counterparty
As of December 31, 2021
Net Amounts of Unrealized Gain Presented in the
Gross Amounts Not Offset in the Statements of Financial Condition
Counterparty
Statements of Financial Condition
Financial Instruments
Cash Collateral Received
Net Amount
Goldman, Sachs &amp; Co.
$
194,001
$
0
$
0
$
194,001
NatWest Markets Plc
0
0
0
0
Centrally cleared
1,432,745
0
0
1,432,745
Total
$
1,626,746
$
0
$
0
$
1,626,746
Offsetting of Derivative Liabilities by Counterparty
As of December 31, 2021
Type of Instrument
Counterparty
Gross Amounts of Recognized Liabilities
Gross Amounts
Net Amounts of Unrealized Loss Presented in the Statements of Financial Condition
Futures contracts
Goldman, Sachs &amp; Co.
$
5,438,927
$
(5,438,927)
$
0
Forward currency contracts
NatWest Markets Plc
7,574,528
(6,779,979)
794,549
Centrally cleared swap contracts
Centrally Cleared
216,558
(216,558)
0
Total derivatives
$
13,230,013
$
(12,435,464)
$
794,549
Derivative Liabilities and Collateral Pledged by Counterparty
As of December 31, 2021
Net Amounts of Unrealized Loss Presented in the
Gross Amounts Not Offset in the Statements of Financial Condition
Counterparty
Statements of Financial Condition
Financial Instruments
Cash Collateral Pledged
Net Amount
Goldman, Sachs &amp; Co.
$
0
$
0
$
0
$
0
NatWest Markets Plc
794,549
0
(794,549)
0
Centrally cleared
0
0
0
0
Total
$
794,549
$
0
$
(794,549)
$
0
Offsetting of Derivative Assets by Counterparty
As of December 31, 2020
Type of Instrument
Counterparty
Gross Amounts of Recognized Assets
Gross Amounts
Net Amounts of
Futures contracts
Goldman, Sachs &amp; Co.
$
7,064,676
$
(2,303,622
)
$
4,761,054
Forward currency contracts
NatWest Markets Plc
5,879,307
(4,753,896
)
1,125,411
Centrally cleared swap contracts*
Centrally Cleared 1,980,386 (322,129 ) 1,658,257
Total derivatives
$
14,924,369
$
(7,379,647
)
$
7,544,722
Derivative Assets and Collateral Received by Counterparty
As of December 31, 2020
Net Amounts of Unrealized Gain Presented in the
Gross Amounts Not Offset in the Statements of Financial Condition
Counterparty
Statements of Financial Condition
Financial Instruments
Cash Collateral Received
Net Amount
Goldman, Sachs &amp; Co. $
4,761,054 $
0 $
0 $
4,761,054
NatWest Markets Plc
1,125,411
0
0
1,125,411
Centrally cleared 1,658,257 0 0 1,658,257
Total
$
7,544,722
$
0
$
0
$
7,544,722
* Amount of centrally cleared swap contracts is not reconciled with the statements of financial condition due to variation margin
amount included within cash at swaps broker in the statements of financial condition.
Offsetting of Derivative Liabilities by Counterparty
As of December 31, 2020
Type of Instrument
Counterparty
Gross Amounts
Gross Amounts
Net Amounts of
Futures contracts
Goldman, Sachs &amp; Co.
$
2,303,622
$
(2,303,622
)
$
0
Forward currency contracts
NatWest Markets Plc
4,753,896
(4,753,896
)
0
Centrally cleared swap contracts Centrally Cleared 322,129 (322,129 ) 0
Total derivatives
$
7,379,647
$
(7,379,647
)
$
0
Derivative Liabilities and Collateral Pledged by Counterparty
As of December 31, 2020
Net Amounts of Unrealized Loss Presented in the
Gross Amounts Not Offset in the Statements of Financial Condition
Counterparty
Statements of Financial Condition
Financial Instruments
Cash Collateral Pledged
Net Amount
Goldman, Sachs &amp; Co.
$
0
$
0
$
0
$
0
NatWest Markets Plc
0
0
0
0
Centrally cleared 0 0 0 0
Total
$
0
$
0
$
0
$
0 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Fund’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Fund’s non-trading fixed income instruments by limiting the duration of such instruments and requiring a minimum credit quality of the issuers of those instruments. Campbell &amp; Company seeks to minimize credit risk primarily by depositing and maintaining the Fund’s assets at financial institutions and
brokers which Campbell &amp; Company believes to be credit worthy. The limited part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12 Months Ended</t>
        </is>
      </c>
    </row>
    <row r="2">
      <c r="B2" s="2" t="inlineStr">
        <is>
          <t>Dec. 31, 2021</t>
        </is>
      </c>
    </row>
    <row r="3">
      <c r="A3" s="3" t="inlineStr">
        <is>
          <t>INDEMNIFICATIONS [Abstract]</t>
        </is>
      </c>
    </row>
    <row r="4">
      <c r="A4" s="4" t="inlineStr">
        <is>
          <t>INDEMNIFICATIONS</t>
        </is>
      </c>
      <c r="B4" s="4" t="inlineStr">
        <is>
          <t>Note 12. INDEMNIFICATIONS In the normal course of business, the Fund enters into contracts and agreements that contain a variety of representations and warranties which
provide general indemnifications. The Fund’s maximum exposure under these arrangements is unknown, as this would involve future claims that may be made against the Fund that have not yet occurred. The Fund expects the risk of any future
obligation under these indemnification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Management of the Fund has evaluated subsequent events through the date the financial statements were filed. There are no subsequent events to
disclose or reco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 [Abstract]</t>
        </is>
      </c>
    </row>
    <row r="4">
      <c r="A4" s="4" t="inlineStr">
        <is>
          <t>Basis of Accounting</t>
        </is>
      </c>
      <c r="B4" s="4" t="inlineStr">
        <is>
          <t>The Fund’s financial statements are presented in accordance with accounting principles generally accepted in the United States of America, which
may require the use of certain estimates made by the Fund’s management. Actual results may differ from these estimates.</t>
        </is>
      </c>
    </row>
    <row r="5">
      <c r="A5" s="4" t="inlineStr">
        <is>
          <t>Investments</t>
        </is>
      </c>
      <c r="B5" s="4" t="inlineStr">
        <is>
          <t>The Fund meets the definition of an investment company according to the provisions of Financial Accounting Standards Board (“FASB”) Accounting
Standards Codification (“ASC”) 946-10, Financial Services – Investment Companies. Investment transactions, including futures, forwards and fixed income securities are accounted for on the trade date. Gains or losses are
realized when contracts are liquidated. Realized gains or losses on spot trades associated with forward currency contract trading are included in realized gains or losses from forward currency trading.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daily exchange of variation margin associated with a Central Counterparty Clearing House derivative instrument is legally characterized as
the daily settlement of the derivative instrument itself. Accordingly, the Fund accounts for the daily receipt or payment of variation margin associated with its centrally cleared swaps and futures as a direct reduction to the carrying value
of the centrally cleared swaps and futures derivative asset or liability, respectively. The carrying amount of centrally cleared swaps and futures reflected in the Fund’s Statements of Financial Condition is equal to the unsettled fair value
of such instruments, which generally represents the change in fair value that occurred on the last day of the reporting period. Centrally cleared credit default index swaps and interest rate swap transactions are recorded on the trade date. Realized gains or losses are
determined using the identified cost method. The fair value of centrally cleared swap contracts is determined by using current market quotations provided by an independent external pricing source. Valuation using an external pricing source
involves the use of observable inputs in accordance with the fair value hierarchy. Any change in net unrealized gain or loss from the prior period is reported in Swap trading gains (losses) - Change in unrealized in the Statements of
Operations. Period payments received or paid on swap contracts, commissions and fees associated with trading the swap contracts and cash payments received or made due to the underlying obligation in the event of a credit event are recorded as
part of “Swap trading gains (losses) – Realized” in the Statements of Operations.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t>
        </is>
      </c>
    </row>
    <row r="6">
      <c r="A6" s="4" t="inlineStr">
        <is>
          <t>Net Asset Value per Unit</t>
        </is>
      </c>
      <c r="B6" s="4" t="inlineStr">
        <is>
          <t>For purposes of both financial reporting and calculation of redemption value, Net Asset Value per unit is calculated by dividing Net Asset Value
by the number of outstanding units.</t>
        </is>
      </c>
    </row>
    <row r="7">
      <c r="A7" s="4" t="inlineStr">
        <is>
          <t>Fair Value</t>
        </is>
      </c>
      <c r="B7" s="4" t="inlineStr">
        <is>
          <t>D. Fair Value The Fund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Fund has the
ability to access at the measurement date. An active market for the asset or liability is a market in which transactions for the asset or liability occur with sufficient frequency and volume to provide pricing information on an ongoing basis.
The value of the Fund’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Fund values using models or other valuation methodologies derived from observable market data. For centrally cleared swap contracts, the Fund uses current
market quotations provided by an independent external pricing source to determine fair value. This category also includes fixed income investments. Level 3 inputs are unobservable inputs for an asset or liability (including the Fund’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December 31, 2021 and December 31, 2020, and for the years ended December 31, 2021 and 2020, the Fund did not have any Level 3 assets or liabilities. The following tables set forth by level within the fair value hierarchy the Fund’s investments accounted for at fair value on a recurring basis
as of December 31, 2021 and December 31, 2020.
Fair Value at December 31, 2021
Description
Level 1
Level 2
Level 3
Total
Investments
Short term investments
$
5,214,406
$
0
$
0
$
5,214,406
Fixed income securities
-
90,032,652
0
90,032,652
Other Financial Instruments
Exchange-traded futures contracts
194,001
0
0
194,001
Forward currency contracts
0
(794,549
)
0
(794,549
)
Credit default index swap contracts
0
1,432,745
0
1,432,745
Total
$
5,408,407
$
90,670,848
$
0
$
96,079,255
Fair Value at December 31, 2020
Description
Level 1
Level 2
Level 3
Total
Investments
Short term investments
$
8,053,123
$
0
$
0
$
8,053,123
Fixed income securities
0
93,639,346
0
93,639,346
Other Financial Instruments
Exchange-traded futures contracts
4,761,054
0
0
4,761,054
Forward currency contracts
0
1,125,411
0
1,125,411
Credit default index swap contracts 0 1,265,353 0 1,265,353
Interest rate swap contracts 0 392,904 0 392,904
Total
$
12,814,177
$
96,423,014
$
0
$
109,237,191 The gross presentation of the fair value of the Fund’s derivatives by instrument type is shown in Note 11. See Condensed Schedules of Investments
for additional detail categorization.</t>
        </is>
      </c>
    </row>
    <row r="8">
      <c r="A8" s="4" t="inlineStr">
        <is>
          <t>Cash and Cash Equivalents</t>
        </is>
      </c>
      <c r="B8" s="4" t="inlineStr">
        <is>
          <t>E. Cash and Cash Equivalents Cash and cash equivalents includes cash and overnight money market investments at financial institutions.</t>
        </is>
      </c>
    </row>
    <row r="9">
      <c r="A9" s="4" t="inlineStr">
        <is>
          <t>Income Taxes</t>
        </is>
      </c>
      <c r="B9" s="4" t="inlineStr">
        <is>
          <t>F. Income Taxes The Fund prepares calendar year U.S. federal and applicable state tax returns and reports to the partners their allocable shares of the Fund’s
income, expenses and trading gains or losses. No provision for income taxes has been made in the accompanying financial statements as each partner is individually responsible for reporting income or loss based on such partner’s respective
share of the Fund’s income and expenses as reported for income tax purposes. Management has continued to evaluate the application of ASC 740, Income Taxes, to the Fund, and has determined that no reserves for uncertain tax positions were required. There are no tax positions for which it is reasonably possible that the total amounts of unrecognized tax benefits will significantly increase or decrease within twelve months. The Fund files
federal and state tax returns. The 2018 through 2021 tax years generally remain subject to examination by the U.S. federal and most state tax authorities.</t>
        </is>
      </c>
    </row>
    <row r="10">
      <c r="A10" s="4" t="inlineStr">
        <is>
          <t>Offering Costs</t>
        </is>
      </c>
      <c r="B10" s="4" t="inlineStr">
        <is>
          <t>G. Offering Costs Campbell &amp; Company, LP (“Campbell &amp; Company”) has incurred all costs in connection with the initial and continuous offering of units of
the Fund (“offering costs”). In addition, Campbell &amp; Company continues to compensate wholesalers for services rendered to Limited Partners. The Fund’s liability for offering costs is limited to the maximum of total offering costs incurred
by Campbell &amp; Company, not to exceed 2.5% of the aggregate subscriptions accepted during the initial and continuous offerings.
As of December 31, 2021 and December 31, 2020, the Fund has the potential remaining reimbursement amount of approximately $34.1
million and $34.2 million, respectively. If the Fund terminates prior to completion of payment of the calculated amounts to
Campbell &amp; Company, Campbell &amp; Company will not be entitled to any additional payments, and the Fund will have no further obligation to Campbell &amp; Company. The Fund is only liable for payment of offering costs on a monthly basis as calculated based on the limitations stated above. At December 31, 2021 and December 31, 2020,
the amount of unreimbursed offering costs incurred by Campbell &amp; Company and reflected as a liability in the Statements of Financial Condition for offering costs payable to Campbell &amp; Company is $41,532 and $45,477,
respectively. The amount of monthly reimbursement due to Campbell &amp; Company is charged directly to partners’ capital.</t>
        </is>
      </c>
    </row>
    <row r="11">
      <c r="A11" s="4" t="inlineStr">
        <is>
          <t>Foreign Currency Transactions</t>
        </is>
      </c>
      <c r="B11" s="4" t="inlineStr">
        <is>
          <t>H. Foreign Currency Transactions The Fund’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is>
      </c>
    </row>
    <row r="12">
      <c r="A12" s="4" t="inlineStr">
        <is>
          <t>Recently Issued Accounting Pronouncements</t>
        </is>
      </c>
      <c r="B12" s="4" t="inlineStr">
        <is>
          <t>I. Recently Issued Accounting Pronouncements In April 2020, the FASB issued ASU-2020-04, Reference Rate Reform (Topic 848): Facilitation of the Effects of Reference Rate Reform on Financial
Reporting to provide optional guidance for a limited period of time to ease the potential burden in accounting for (or recognizing the effects of) reference rate reform on financial reporting. In July 2017, the head of the United Kingdom
Financial Conduct Authority announced the desire to phase out the use of the London Interbank Offered Rate (“LIBOR”) and other Interbank offered rates (IBORs). In November 2020, United States and United Kingdom regulators made announcements
planning to cease publication of overnight, one-month, three-month, six-month and one-year LIBOR and IBOR tenors after June 2023. If LIBOR and IBORs prematurely cease to exist, the Fund may need to renegotiate outstanding swaps to replace
affected rates with the identified replacement rates. There is currently no definitive information regarding the future discontinuance of LIBORs or IBORs prior to 2023. As such, the potential effect of any such event on our cost of capital
and net investment income cannot yet b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 [Abstract]</t>
        </is>
      </c>
    </row>
    <row r="4">
      <c r="A4" s="4" t="inlineStr">
        <is>
          <t>Investments Accounted for at Fair Value on a Recurring Basis</t>
        </is>
      </c>
      <c r="B4" s="4" t="inlineStr">
        <is>
          <t xml:space="preserve">The following tables set forth by level within the fair value hierarchy the Fund’s investments accounted for at fair value on a recurring basis
as of December 31, 2021 and December 31, 2020.
Fair Value at December 31, 2021
Description
Level 1
Level 2
Level 3
Total
Investments
Short term investments
$
5,214,406
$
0
$
0
$
5,214,406
Fixed income securities
-
90,032,652
0
90,032,652
Other Financial Instruments
Exchange-traded futures contracts
194,001
0
0
194,001
Forward currency contracts
0
(794,549
)
0
(794,549
)
Credit default index swap contracts
0
1,432,745
0
1,432,745
Total
$
5,408,407
$
90,670,848
$
0
$
96,079,255
Fair Value at December 31, 2020
Description
Level 1
Level 2
Level 3
Total
Investments
Short term investments
$
8,053,123
$
0
$
0
$
8,053,123
Fixed income securities
0
93,639,346
0
93,639,346
Other Financial Instruments
Exchange-traded futures contracts
4,761,054
0
0
4,761,054
Forward currency contracts
0
1,125,411
0
1,125,411
Credit default index swap contracts 0 1,265,353 0 1,265,353
Interest rate swap contracts 0 392,904 0 392,904
Total
$
12,814,177
$
96,423,014
$
0
$
109,237,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DERIVATIVES AND CREDIT-RELATED CONTINGENCY FEATURES (Tables)</t>
        </is>
      </c>
      <c r="B1" s="2" t="inlineStr">
        <is>
          <t>12 Months Ended</t>
        </is>
      </c>
    </row>
    <row r="2">
      <c r="B2" s="2" t="inlineStr">
        <is>
          <t>Dec. 31, 2021</t>
        </is>
      </c>
    </row>
    <row r="3">
      <c r="A3" s="3" t="inlineStr">
        <is>
          <t>CREDIT DERIVATIVES AND CREDIT-RELATED CONTINGENCY FEATURES [Abstract]</t>
        </is>
      </c>
    </row>
    <row r="4">
      <c r="A4" s="4" t="inlineStr">
        <is>
          <t>Credit Default Index Swaps</t>
        </is>
      </c>
      <c r="B4" s="4" t="inlineStr">
        <is>
          <t xml:space="preserve">The following table summarizes the
notional amounts of credit derivative contracts sold by the Fund by their maturity for contracts which are outstanding at December 31, 2021
and December 31, 2020. Notional amounts are disclosed as they represent the maximum potential payout. At December 31, 2021 and December 31, 2020,
the carrying value of such credit derivative contracts sold was $1,432,745 and $1,265,353, respectively.
December 31, 2021
December 31, 2020
Credit Default Index Swaps
Maturity Date: December 2026
Maturity Date: December 2025
Investment grade
$
19,078,137
$
19,273,236
Non-investment grade
16,769,930
16,235,572
Total
$
35,848,067
$
35,508,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ables)</t>
        </is>
      </c>
      <c r="B1" s="2" t="inlineStr">
        <is>
          <t>12 Months Ended</t>
        </is>
      </c>
    </row>
    <row r="2">
      <c r="B2" s="2" t="inlineStr">
        <is>
          <t>Dec. 31, 2021</t>
        </is>
      </c>
    </row>
    <row r="3">
      <c r="A3" s="3" t="inlineStr">
        <is>
          <t>TRADING ACTIVITIES AND RELATED RISKS [Abstract]</t>
        </is>
      </c>
    </row>
    <row r="4">
      <c r="A4" s="4" t="inlineStr">
        <is>
          <t>Fair Value of the Fund's Derivatives by Instrument Type and Location of Instruments on the Statements of Financial Condition</t>
        </is>
      </c>
      <c r="B4" s="4" t="inlineStr">
        <is>
          <t xml:space="preserve">The following tables summarize quantitative information required by ASC 815. The fair value of the Fund’s derivatives by instrument type, as
well as the location of those instruments on the Statements of Financial Condition, as of December 31, 2021 and December 31, 2020 is as follows:
Asset
Liability
Type of Instrument *
Statements of Financial Condition Location
Fair Value
Fair Value
Net
Agriculture Contracts
Net unrealized gain (loss) on open futures contracts
$
670,890
$
(339,135
)
$
331,755
Energy Contracts
Net unrealized gain (loss) on open futures contracts
374,147
(351,855
)
22,292
Metal Contracts
Net unrealized gain (loss) on open futures contracts
2,649,310
(3,038,109
)
(388,799
)
Stock Indices Contracts
Net unrealized gain (loss) on open futures contracts
875,863
(168,666
)
707,197
Short-Term Interest Rate Contracts
Net unrealized gain (loss) on open futures contracts
175,142
(190,112
)
(14,970
)
Long-Term Interest Rate Contracts
Net unrealized gain (loss) on open futures contracts
887,576
(1,351,050
)
(463,474
)
Forward Currency Contracts
Net unrealized gain (loss) on open forward currency contracts
6,779,979
(7,574,528
)
(794,549
)
Credit Default Index Swap Contracts**
Credit default index swaps
1,649,303
(216,558
)
1,432,745
Total
$
14,062,210
$
(13,230,013
)
$
832,197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Asset Derivatives at December 31, 2020
Liability Derivatives at December 31, 2020
Type of Instrument *
Statements of Financial Condition Location
Fair Value
Fair Value
Net
Agriculture Contracts
Net unrealized gain (loss) on open futures contracts
$
1,448,359
$
(160,525
)
$
1,287,834
Energy Contracts
Net unrealized gain (loss) on open futures contracts
476,936
(189,730
)
287,206
Metal Contracts
Net unrealized gain (loss) on open futures contracts
2,607,512
(1,437,559
)
1,169,953
Stock Indices Contracts
Net unrealized gain (loss) on open futures contracts
1,286,506
(331,164
)
955,342
Short-Term Interest Rate Contracts
Net unrealized gain (loss) on open futures contracts
196,631
(31
)
196,600
Long-Term Interest Rate Contracts
Net unrealized gain (loss) on open futures contracts
1,048,732
(184,613
)
864,119
Forward Currency Contracts
Net unrealized gain (loss) on open forward currency contracts
5,879,307
(4,753,896
)
1,125,411
Credit Default Index Swap Contracts** Credit default index swaps 1,427,593 (162,240 ) 1,265,353
Interest Rate Swap Contracts** Interest rate swaps 552,793 (159,889 ) 392,904
Total
$
14,924,369
$
(7,379,647
)
$
7,544,722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t>
        </is>
      </c>
    </row>
    <row r="5">
      <c r="A5" s="4" t="inlineStr">
        <is>
          <t>Trading Gains and Losses of the Fund's Derivatives by Instrument Type and Location of Gains and Losses on the Statements of Operations</t>
        </is>
      </c>
      <c r="B5" s="4" t="inlineStr">
        <is>
          <t>The trading gains and losses of the Fund’s derivatives by instrument type, as well as the location of those gains and losses on the
Statements of Operations, for years ended December 31, 2021, 2020 and 2019 is as follows:
Type of Instrument
Trading Gains (Losses) for the Year Ended December 31, 2021
Trading Gains (Losses) for the Year Ended December 31, 2020
Trading Gains (Losses) for the Year Ended December 31, 2019
Agriculture Contracts
$
5,553,288
$
2,391,314
$
(3,816,801)
Energy Contracts
8,811,408
1,795,460
(6,919,005)
Metal Contracts
621,679
11,664,172
(4,200,670)
Stock Indices Contracts
11,929,129
(22,372,778)
17,402,999
Short-Term Interest Rate Contracts
(4,164,683)
8,540,583
5,846,103
Long-Term Interest Rate Contracts
(9,299,143)
(2,108,843)
17,408,079
Forward Currency Contracts
10,754,736
7,056,309
(5,984,644)
Credit Default Index Swap Contracts
541,262
859,624
0
Interest Rate Swap Contracts
(693,772)
(476,178)
0
Total
$
24,053,904
$
7,349,663
$
19,736,061
Trading Gains/(Losses)
Trading Gains/(Losses)
Trading Gains/(Losses)
Line Item in the Statements of Operations
December 31, 2021
December 31, 2020
December 31, 2019
Futures trading gains (losses):
Realized**
$
18,018,731
$
(9,019,999)
$
33,311,621
Change in unrealized
(4,567,053)
8,929,907
(7,590,916)
)
Forward currency trading gains (losses):
Realized**
12,674,696
4,508,540
114,116
Change in unrealized
(1,919,960)
2,547,769
(6,098,760)
Swap trading gains (losses):
Realized
564,660
(346,544)
0
Change in unrealized
(717,170)
729,990
0
Total
$
24,053,904
$
7,349,663
$
19,736,061
**
For the years ended December 31, 2021, 2020 and 2019, the amounts above include gains (losses) on foreign currency cash balances at the futures brokers of $92,632, $160,389 and $121,748, respectively, and gains (losses) on spot trades in connection with forward currency trading at the interbank market makers of $1,270,431, $(295,489) and $743,183, respectively.</t>
        </is>
      </c>
    </row>
    <row r="6">
      <c r="A6" s="4" t="inlineStr">
        <is>
          <t>Offsetting of Derivative Assets and Collateral Received by Counterparty</t>
        </is>
      </c>
      <c r="B6" s="4" t="inlineStr">
        <is>
          <t>Offsetting of Derivative Assets by Counterparty
As of December 31, 2021
Type of Instrument
Counterparty
Gross Amounts of Recognized Assets
Gross Amounts
Net Amounts of
Futures contracts
Goldman, Sachs &amp; Co.
$
5,632,928
$
(5,438,927)
$
194,001
Forward currency contracts
NatWest Markets Plc
6,779,979
(6,779,979)
0
Centrally cleared swap contracts*
Centrally Cleared
1,649,303
(216,558)
1,432,745
Total derivatives
$
14,062,210
$
(12,435,464)
$
1,626,746
*
Amount of centrally cleared swap contracts is not reconciled with the statements of financial condition due to
variation margin amount included within cash at swaps broker in the statements of financial condition.
Derivative Assets and Collateral Received by Counterparty
As of December 31, 2021
Net Amounts of Unrealized Gain Presented in the
Gross Amounts Not Offset in the Statements of Financial Condition
Counterparty
Statements of Financial Condition
Financial Instruments
Cash Collateral Received
Net Amount
Goldman, Sachs &amp; Co.
$
194,001
$
0
$
0
$
194,001
NatWest Markets Plc
0
0
0
0
Centrally cleared
1,432,745
0
0
1,432,745
Total
$
1,626,746
$
0
$
0
$
1,626,746
Offsetting of Derivative Assets by Counterparty
As of December 31, 2020
Type of Instrument
Counterparty
Gross Amounts of Recognized Assets
Gross Amounts
Net Amounts of
Futures contracts
Goldman, Sachs &amp; Co.
$
7,064,676
$
(2,303,622
)
$
4,761,054
Forward currency contracts
NatWest Markets Plc
5,879,307
(4,753,896
)
1,125,411
Centrally cleared swap contracts*
Centrally Cleared 1,980,386 (322,129 ) 1,658,257
Total derivatives
$
14,924,369
$
(7,379,647
)
$
7,544,722
Derivative Assets and Collateral Received by Counterparty
As of December 31, 2020
Net Amounts of Unrealized Gain Presented in the
Gross Amounts Not Offset in the Statements of Financial Condition
Counterparty
Statements of Financial Condition
Financial Instruments
Cash Collateral Received
Net Amount
Goldman, Sachs &amp; Co. $
4,761,054 $
0 $
0 $
4,761,054
NatWest Markets Plc
1,125,411
0
0
1,125,411
Centrally cleared 1,658,257 0 0 1,658,257
Total
$
7,544,722
$
0
$
0
$
7,544,722
* Amount of centrally cleared swap contracts is not reconciled with the statements of financial condition due to variation margin
amount included within cash at swaps broker in the statements of financial condition.</t>
        </is>
      </c>
    </row>
    <row r="7">
      <c r="A7" s="4" t="inlineStr">
        <is>
          <t>Offsetting of Derivative Liabilities and Collateral Pledged by Counterparty</t>
        </is>
      </c>
      <c r="B7" s="4" t="inlineStr">
        <is>
          <t xml:space="preserve">Offsetting of Derivative Liabilities by Counterparty
As of December 31, 2021
Type of Instrument
Counterparty
Gross Amounts of Recognized Liabilities
Gross Amounts
Net Amounts of Unrealized Loss Presented in the Statements of Financial Condition
Futures contracts
Goldman, Sachs &amp; Co.
$
5,438,927
$
(5,438,927)
$
0
Forward currency contracts
NatWest Markets Plc
7,574,528
(6,779,979)
794,549
Centrally cleared swap contracts
Centrally Cleared
216,558
(216,558)
0
Total derivatives
$
13,230,013
$
(12,435,464)
$
794,549
Derivative Liabilities and Collateral Pledged by Counterparty
As of December 31, 2021
Net Amounts of Unrealized Loss Presented in the
Gross Amounts Not Offset in the Statements of Financial Condition
Counterparty
Statements of Financial Condition
Financial Instruments
Cash Collateral Pledged
Net Amount
Goldman, Sachs &amp; Co.
$
0
$
0
$
0
$
0
NatWest Markets Plc
794,549
0
(794,549)
0
Centrally cleared
0
0
0
0
Total
$
794,549
$
0
$
(794,549)
$
0
Offsetting of Derivative Liabilities by Counterparty
As of December 31, 2020
Type of Instrument
Counterparty
Gross Amounts
Gross Amounts
Net Amounts of
Futures contracts
Goldman, Sachs &amp; Co.
$
2,303,622
$
(2,303,622
)
$
0
Forward currency contracts
NatWest Markets Plc
4,753,896
(4,753,896
)
0
Centrally cleared swap contracts Centrally Cleared 322,129 (322,129 ) 0
Total derivatives
$
7,379,647
$
(7,379,647
)
$
0
Derivative Liabilities and Collateral Pledged by Counterparty
As of December 31, 2020
Net Amounts of Unrealized Loss Presented in the
Gross Amounts Not Offset in the Statements of Financial Condition
Counterparty
Statements of Financial Condition
Financial Instruments
Cash Collateral Pledged
Net Amount
Goldman, Sachs &amp; Co.
$
0
$
0
$
0
$
0
NatWest Markets Plc
0
0
0
0
Centrally cleared 0 0 0 0
Total
$
0
$
0
$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Fair Value (Details) - Recurring [Member] - USD ($)</t>
        </is>
      </c>
      <c r="B1" s="2" t="inlineStr">
        <is>
          <t>Dec. 31, 2021</t>
        </is>
      </c>
      <c r="C1" s="2" t="inlineStr">
        <is>
          <t>Dec. 31, 2020</t>
        </is>
      </c>
    </row>
    <row r="2">
      <c r="A2" s="3" t="inlineStr">
        <is>
          <t>Investments [Abstract]</t>
        </is>
      </c>
    </row>
    <row r="3">
      <c r="A3" s="4" t="inlineStr">
        <is>
          <t>Short term investments</t>
        </is>
      </c>
      <c r="B3" s="5" t="n">
        <v>5214406</v>
      </c>
      <c r="C3" s="5" t="n">
        <v>8053123</v>
      </c>
    </row>
    <row r="4">
      <c r="A4" s="4" t="inlineStr">
        <is>
          <t>Fixed income securities</t>
        </is>
      </c>
      <c r="B4" s="7" t="n">
        <v>90032652</v>
      </c>
      <c r="C4" s="7" t="n">
        <v>93639346</v>
      </c>
    </row>
    <row r="5">
      <c r="A5" s="4" t="inlineStr">
        <is>
          <t>Total</t>
        </is>
      </c>
      <c r="B5" s="7" t="n">
        <v>96079255</v>
      </c>
      <c r="C5" s="7" t="n">
        <v>109237191</v>
      </c>
    </row>
    <row r="6">
      <c r="A6" s="4" t="inlineStr">
        <is>
          <t>Exchange-Traded Futures Contracts [Member]</t>
        </is>
      </c>
    </row>
    <row r="7">
      <c r="A7" s="3" t="inlineStr">
        <is>
          <t>Investments [Abstract]</t>
        </is>
      </c>
    </row>
    <row r="8">
      <c r="A8" s="4" t="inlineStr">
        <is>
          <t>Other financial instruments</t>
        </is>
      </c>
      <c r="B8" s="7" t="n">
        <v>194001</v>
      </c>
      <c r="C8" s="7" t="n">
        <v>4761054</v>
      </c>
    </row>
    <row r="9">
      <c r="A9" s="4" t="inlineStr">
        <is>
          <t>Forward Currency Contracts [Member]</t>
        </is>
      </c>
    </row>
    <row r="10">
      <c r="A10" s="3" t="inlineStr">
        <is>
          <t>Investments [Abstract]</t>
        </is>
      </c>
    </row>
    <row r="11">
      <c r="A11" s="4" t="inlineStr">
        <is>
          <t>Other financial instruments</t>
        </is>
      </c>
      <c r="B11" s="7" t="n">
        <v>-794549</v>
      </c>
      <c r="C11" s="7" t="n">
        <v>1125411</v>
      </c>
    </row>
    <row r="12">
      <c r="A12" s="4" t="inlineStr">
        <is>
          <t>Credit Default Index Swap Contracts [Member]</t>
        </is>
      </c>
    </row>
    <row r="13">
      <c r="A13" s="3" t="inlineStr">
        <is>
          <t>Investments [Abstract]</t>
        </is>
      </c>
    </row>
    <row r="14">
      <c r="A14" s="4" t="inlineStr">
        <is>
          <t>Other financial instruments</t>
        </is>
      </c>
      <c r="B14" s="7" t="n">
        <v>1432745</v>
      </c>
      <c r="C14" s="7" t="n">
        <v>1265353</v>
      </c>
    </row>
    <row r="15">
      <c r="A15" s="4" t="inlineStr">
        <is>
          <t>Interest Rate Swap Contracts [Member]</t>
        </is>
      </c>
    </row>
    <row r="16">
      <c r="A16" s="3" t="inlineStr">
        <is>
          <t>Investments [Abstract]</t>
        </is>
      </c>
    </row>
    <row r="17">
      <c r="A17" s="4" t="inlineStr">
        <is>
          <t>Other financial instruments</t>
        </is>
      </c>
      <c r="C17" s="7" t="n">
        <v>392904</v>
      </c>
    </row>
    <row r="18">
      <c r="A18" s="4" t="inlineStr">
        <is>
          <t>Level 1 [Member]</t>
        </is>
      </c>
    </row>
    <row r="19">
      <c r="A19" s="3" t="inlineStr">
        <is>
          <t>Investments [Abstract]</t>
        </is>
      </c>
    </row>
    <row r="20">
      <c r="A20" s="4" t="inlineStr">
        <is>
          <t>Short term investments</t>
        </is>
      </c>
      <c r="B20" s="7" t="n">
        <v>5214406</v>
      </c>
      <c r="C20" s="7" t="n">
        <v>8053123</v>
      </c>
    </row>
    <row r="21">
      <c r="A21" s="4" t="inlineStr">
        <is>
          <t>Fixed income securities</t>
        </is>
      </c>
      <c r="B21" s="7" t="n">
        <v>0</v>
      </c>
      <c r="C21" s="7" t="n">
        <v>0</v>
      </c>
    </row>
    <row r="22">
      <c r="A22" s="4" t="inlineStr">
        <is>
          <t>Total</t>
        </is>
      </c>
      <c r="B22" s="7" t="n">
        <v>5408407</v>
      </c>
      <c r="C22" s="7" t="n">
        <v>12814177</v>
      </c>
    </row>
    <row r="23">
      <c r="A23" s="4" t="inlineStr">
        <is>
          <t>Level 1 [Member] | Exchange-Traded Futures Contracts [Member]</t>
        </is>
      </c>
    </row>
    <row r="24">
      <c r="A24" s="3" t="inlineStr">
        <is>
          <t>Investments [Abstract]</t>
        </is>
      </c>
    </row>
    <row r="25">
      <c r="A25" s="4" t="inlineStr">
        <is>
          <t>Other financial instruments</t>
        </is>
      </c>
      <c r="B25" s="7" t="n">
        <v>194001</v>
      </c>
      <c r="C25" s="7" t="n">
        <v>4761054</v>
      </c>
    </row>
    <row r="26">
      <c r="A26" s="4" t="inlineStr">
        <is>
          <t>Level 1 [Member] | Forward Currency Contracts [Member]</t>
        </is>
      </c>
    </row>
    <row r="27">
      <c r="A27" s="3" t="inlineStr">
        <is>
          <t>Investments [Abstract]</t>
        </is>
      </c>
    </row>
    <row r="28">
      <c r="A28" s="4" t="inlineStr">
        <is>
          <t>Other financial instruments</t>
        </is>
      </c>
      <c r="B28" s="7" t="n">
        <v>0</v>
      </c>
      <c r="C28" s="7" t="n">
        <v>0</v>
      </c>
    </row>
    <row r="29">
      <c r="A29" s="4" t="inlineStr">
        <is>
          <t>Level 1 [Member] | Credit Default Index Swap Contracts [Member]</t>
        </is>
      </c>
    </row>
    <row r="30">
      <c r="A30" s="3" t="inlineStr">
        <is>
          <t>Investments [Abstract]</t>
        </is>
      </c>
    </row>
    <row r="31">
      <c r="A31" s="4" t="inlineStr">
        <is>
          <t>Other financial instruments</t>
        </is>
      </c>
      <c r="B31" s="7" t="n">
        <v>0</v>
      </c>
      <c r="C31" s="7" t="n">
        <v>0</v>
      </c>
    </row>
    <row r="32">
      <c r="A32" s="4" t="inlineStr">
        <is>
          <t>Level 1 [Member] | Interest Rate Swap Contracts [Member]</t>
        </is>
      </c>
    </row>
    <row r="33">
      <c r="A33" s="3" t="inlineStr">
        <is>
          <t>Investments [Abstract]</t>
        </is>
      </c>
    </row>
    <row r="34">
      <c r="A34" s="4" t="inlineStr">
        <is>
          <t>Other financial instruments</t>
        </is>
      </c>
      <c r="C34" s="7" t="n">
        <v>0</v>
      </c>
    </row>
    <row r="35">
      <c r="A35" s="4" t="inlineStr">
        <is>
          <t>Level 2 [Member]</t>
        </is>
      </c>
    </row>
    <row r="36">
      <c r="A36" s="3" t="inlineStr">
        <is>
          <t>Investments [Abstract]</t>
        </is>
      </c>
    </row>
    <row r="37">
      <c r="A37" s="4" t="inlineStr">
        <is>
          <t>Short term investments</t>
        </is>
      </c>
      <c r="B37" s="7" t="n">
        <v>0</v>
      </c>
      <c r="C37" s="7" t="n">
        <v>0</v>
      </c>
    </row>
    <row r="38">
      <c r="A38" s="4" t="inlineStr">
        <is>
          <t>Fixed income securities</t>
        </is>
      </c>
      <c r="B38" s="7" t="n">
        <v>90032652</v>
      </c>
      <c r="C38" s="7" t="n">
        <v>93639346</v>
      </c>
    </row>
    <row r="39">
      <c r="A39" s="4" t="inlineStr">
        <is>
          <t>Total</t>
        </is>
      </c>
      <c r="B39" s="7" t="n">
        <v>90670848</v>
      </c>
      <c r="C39" s="7" t="n">
        <v>96423014</v>
      </c>
    </row>
    <row r="40">
      <c r="A40" s="4" t="inlineStr">
        <is>
          <t>Level 2 [Member] | Exchange-Traded Futures Contracts [Member]</t>
        </is>
      </c>
    </row>
    <row r="41">
      <c r="A41" s="3" t="inlineStr">
        <is>
          <t>Investments [Abstract]</t>
        </is>
      </c>
    </row>
    <row r="42">
      <c r="A42" s="4" t="inlineStr">
        <is>
          <t>Other financial instruments</t>
        </is>
      </c>
      <c r="B42" s="7" t="n">
        <v>0</v>
      </c>
      <c r="C42" s="7" t="n">
        <v>0</v>
      </c>
    </row>
    <row r="43">
      <c r="A43" s="4" t="inlineStr">
        <is>
          <t>Level 2 [Member] | Forward Currency Contracts [Member]</t>
        </is>
      </c>
    </row>
    <row r="44">
      <c r="A44" s="3" t="inlineStr">
        <is>
          <t>Investments [Abstract]</t>
        </is>
      </c>
    </row>
    <row r="45">
      <c r="A45" s="4" t="inlineStr">
        <is>
          <t>Other financial instruments</t>
        </is>
      </c>
      <c r="B45" s="7" t="n">
        <v>-794549</v>
      </c>
      <c r="C45" s="7" t="n">
        <v>1125411</v>
      </c>
    </row>
    <row r="46">
      <c r="A46" s="4" t="inlineStr">
        <is>
          <t>Level 2 [Member] | Credit Default Index Swap Contracts [Member]</t>
        </is>
      </c>
    </row>
    <row r="47">
      <c r="A47" s="3" t="inlineStr">
        <is>
          <t>Investments [Abstract]</t>
        </is>
      </c>
    </row>
    <row r="48">
      <c r="A48" s="4" t="inlineStr">
        <is>
          <t>Other financial instruments</t>
        </is>
      </c>
      <c r="B48" s="7" t="n">
        <v>1432745</v>
      </c>
      <c r="C48" s="7" t="n">
        <v>1265353</v>
      </c>
    </row>
    <row r="49">
      <c r="A49" s="4" t="inlineStr">
        <is>
          <t>Level 2 [Member] | Interest Rate Swap Contracts [Member]</t>
        </is>
      </c>
    </row>
    <row r="50">
      <c r="A50" s="3" t="inlineStr">
        <is>
          <t>Investments [Abstract]</t>
        </is>
      </c>
    </row>
    <row r="51">
      <c r="A51" s="4" t="inlineStr">
        <is>
          <t>Other financial instruments</t>
        </is>
      </c>
      <c r="C51" s="7" t="n">
        <v>392904</v>
      </c>
    </row>
    <row r="52">
      <c r="A52" s="4" t="inlineStr">
        <is>
          <t>Level 3 [Member]</t>
        </is>
      </c>
    </row>
    <row r="53">
      <c r="A53" s="3" t="inlineStr">
        <is>
          <t>Investments [Abstract]</t>
        </is>
      </c>
    </row>
    <row r="54">
      <c r="A54" s="4" t="inlineStr">
        <is>
          <t>Short term investments</t>
        </is>
      </c>
      <c r="B54" s="7" t="n">
        <v>0</v>
      </c>
      <c r="C54" s="7" t="n">
        <v>0</v>
      </c>
    </row>
    <row r="55">
      <c r="A55" s="4" t="inlineStr">
        <is>
          <t>Fixed income securities</t>
        </is>
      </c>
      <c r="B55" s="7" t="n">
        <v>0</v>
      </c>
      <c r="C55" s="7" t="n">
        <v>0</v>
      </c>
    </row>
    <row r="56">
      <c r="A56" s="4" t="inlineStr">
        <is>
          <t>Total</t>
        </is>
      </c>
      <c r="B56" s="7" t="n">
        <v>0</v>
      </c>
      <c r="C56" s="7" t="n">
        <v>0</v>
      </c>
    </row>
    <row r="57">
      <c r="A57" s="4" t="inlineStr">
        <is>
          <t>Level 3 [Member] | Exchange-Traded Futures Contracts [Member]</t>
        </is>
      </c>
    </row>
    <row r="58">
      <c r="A58" s="3" t="inlineStr">
        <is>
          <t>Investments [Abstract]</t>
        </is>
      </c>
    </row>
    <row r="59">
      <c r="A59" s="4" t="inlineStr">
        <is>
          <t>Other financial instruments</t>
        </is>
      </c>
      <c r="B59" s="7" t="n">
        <v>0</v>
      </c>
      <c r="C59" s="7" t="n">
        <v>0</v>
      </c>
    </row>
    <row r="60">
      <c r="A60" s="4" t="inlineStr">
        <is>
          <t>Level 3 [Member] | Forward Currency Contracts [Member]</t>
        </is>
      </c>
    </row>
    <row r="61">
      <c r="A61" s="3" t="inlineStr">
        <is>
          <t>Investments [Abstract]</t>
        </is>
      </c>
    </row>
    <row r="62">
      <c r="A62" s="4" t="inlineStr">
        <is>
          <t>Other financial instruments</t>
        </is>
      </c>
      <c r="B62" s="7" t="n">
        <v>0</v>
      </c>
      <c r="C62" s="7" t="n">
        <v>0</v>
      </c>
    </row>
    <row r="63">
      <c r="A63" s="4" t="inlineStr">
        <is>
          <t>Level 3 [Member] | Credit Default Index Swap Contracts [Member]</t>
        </is>
      </c>
    </row>
    <row r="64">
      <c r="A64" s="3" t="inlineStr">
        <is>
          <t>Investments [Abstract]</t>
        </is>
      </c>
    </row>
    <row r="65">
      <c r="A65" s="4" t="inlineStr">
        <is>
          <t>Other financial instruments</t>
        </is>
      </c>
      <c r="B65" s="5" t="n">
        <v>0</v>
      </c>
      <c r="C65" s="7" t="n">
        <v>0</v>
      </c>
    </row>
    <row r="66">
      <c r="A66" s="4" t="inlineStr">
        <is>
          <t>Level 3 [Member] | Interest Rate Swap Contracts [Member]</t>
        </is>
      </c>
    </row>
    <row r="67">
      <c r="A67" s="3" t="inlineStr">
        <is>
          <t>Investments [Abstract]</t>
        </is>
      </c>
    </row>
    <row r="68">
      <c r="A68" s="4" t="inlineStr">
        <is>
          <t>Other financial instruments</t>
        </is>
      </c>
      <c r="C6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Parenthetical) - USD ($)</t>
        </is>
      </c>
      <c r="B1" s="2" t="inlineStr">
        <is>
          <t>Dec. 31, 2021</t>
        </is>
      </c>
      <c r="C1" s="2" t="inlineStr">
        <is>
          <t>Dec. 31, 2020</t>
        </is>
      </c>
    </row>
    <row r="2">
      <c r="A2" s="4" t="inlineStr">
        <is>
          <t>Fixed Income Securities [Member]</t>
        </is>
      </c>
    </row>
    <row r="3">
      <c r="A3" s="3" t="inlineStr">
        <is>
          <t>Investment Owned</t>
        </is>
      </c>
    </row>
    <row r="4">
      <c r="A4" s="4" t="inlineStr">
        <is>
          <t>Cost</t>
        </is>
      </c>
      <c r="B4" s="5" t="n">
        <v>90066569</v>
      </c>
      <c r="C4" s="5" t="n">
        <v>93441318</v>
      </c>
    </row>
    <row r="5">
      <c r="A5" s="4" t="inlineStr">
        <is>
          <t>Fixed Income Securities [Member] | Asset Backed Securities [Member]</t>
        </is>
      </c>
    </row>
    <row r="6">
      <c r="A6" s="3" t="inlineStr">
        <is>
          <t>Investment Owned</t>
        </is>
      </c>
    </row>
    <row r="7">
      <c r="A7" s="4" t="inlineStr">
        <is>
          <t>Cost</t>
        </is>
      </c>
      <c r="B7" s="7" t="n">
        <v>7025355</v>
      </c>
      <c r="C7" s="7" t="n">
        <v>6496521</v>
      </c>
    </row>
    <row r="8">
      <c r="A8" s="4" t="inlineStr">
        <is>
          <t>Fixed Income Securities [Member] | Bank Deposits [Member]</t>
        </is>
      </c>
    </row>
    <row r="9">
      <c r="A9" s="3" t="inlineStr">
        <is>
          <t>Investment Owned</t>
        </is>
      </c>
    </row>
    <row r="10">
      <c r="A10" s="4" t="inlineStr">
        <is>
          <t>Cost</t>
        </is>
      </c>
      <c r="B10" s="7" t="n">
        <v>870000</v>
      </c>
      <c r="C10" s="7" t="n">
        <v>875109</v>
      </c>
    </row>
    <row r="11">
      <c r="A11" s="4" t="inlineStr">
        <is>
          <t>Fixed Income Securities [Member] | Bank Deposits [Member] | United States [Member] | Financials [Member]</t>
        </is>
      </c>
    </row>
    <row r="12">
      <c r="A12" s="3" t="inlineStr">
        <is>
          <t>Investment Owned</t>
        </is>
      </c>
    </row>
    <row r="13">
      <c r="A13" s="4" t="inlineStr">
        <is>
          <t>Cost</t>
        </is>
      </c>
      <c r="B13" s="7" t="n">
        <v>870000</v>
      </c>
    </row>
    <row r="14">
      <c r="A14" s="4" t="inlineStr">
        <is>
          <t>Fixed Income Securities [Member] | Commercial Paper [Member]</t>
        </is>
      </c>
    </row>
    <row r="15">
      <c r="A15" s="3" t="inlineStr">
        <is>
          <t>Investment Owned</t>
        </is>
      </c>
    </row>
    <row r="16">
      <c r="A16" s="4" t="inlineStr">
        <is>
          <t>Cost</t>
        </is>
      </c>
      <c r="B16" s="7" t="n">
        <v>35265102</v>
      </c>
      <c r="C16" s="7" t="n">
        <v>27628638</v>
      </c>
    </row>
    <row r="17">
      <c r="A17" s="4" t="inlineStr">
        <is>
          <t>Fixed Income Securities [Member] | Commercial Paper [Member] | Switzerland [Member] | Financials [Member]</t>
        </is>
      </c>
    </row>
    <row r="18">
      <c r="A18" s="3" t="inlineStr">
        <is>
          <t>Investment Owned</t>
        </is>
      </c>
    </row>
    <row r="19">
      <c r="A19" s="4" t="inlineStr">
        <is>
          <t>Cost</t>
        </is>
      </c>
      <c r="C19" s="7" t="n">
        <v>1063200</v>
      </c>
    </row>
    <row r="20">
      <c r="A20" s="4" t="inlineStr">
        <is>
          <t>Fixed Income Securities [Member] | Commercial Paper [Member] | United Kingdom [Member] | Financials [Member]</t>
        </is>
      </c>
    </row>
    <row r="21">
      <c r="A21" s="3" t="inlineStr">
        <is>
          <t>Investment Owned</t>
        </is>
      </c>
    </row>
    <row r="22">
      <c r="A22" s="4" t="inlineStr">
        <is>
          <t>Cost</t>
        </is>
      </c>
      <c r="C22" s="7" t="n">
        <v>729469</v>
      </c>
    </row>
    <row r="23">
      <c r="A23" s="4" t="inlineStr">
        <is>
          <t>Fixed Income Securities [Member] | Commercial Paper [Member] | United States [Member]</t>
        </is>
      </c>
    </row>
    <row r="24">
      <c r="A24" s="3" t="inlineStr">
        <is>
          <t>Investment Owned</t>
        </is>
      </c>
    </row>
    <row r="25">
      <c r="A25" s="4" t="inlineStr">
        <is>
          <t>Cost</t>
        </is>
      </c>
      <c r="B25" s="7" t="n">
        <v>35265102</v>
      </c>
      <c r="C25" s="7" t="n">
        <v>25835969</v>
      </c>
    </row>
    <row r="26">
      <c r="A26" s="4" t="inlineStr">
        <is>
          <t>Fixed Income Securities [Member] | Corporate Bonds [Member]</t>
        </is>
      </c>
    </row>
    <row r="27">
      <c r="A27" s="3" t="inlineStr">
        <is>
          <t>Investment Owned</t>
        </is>
      </c>
    </row>
    <row r="28">
      <c r="A28" s="4" t="inlineStr">
        <is>
          <t>Cost</t>
        </is>
      </c>
      <c r="B28" s="7" t="n">
        <v>33472821</v>
      </c>
      <c r="C28" s="7" t="n">
        <v>36548506</v>
      </c>
    </row>
    <row r="29">
      <c r="A29" s="4" t="inlineStr">
        <is>
          <t>Fixed Income Securities [Member] | Corporate Bonds [Member] | Australia [Member] | Financials [Member]</t>
        </is>
      </c>
    </row>
    <row r="30">
      <c r="A30" s="3" t="inlineStr">
        <is>
          <t>Investment Owned</t>
        </is>
      </c>
    </row>
    <row r="31">
      <c r="A31" s="4" t="inlineStr">
        <is>
          <t>Cost</t>
        </is>
      </c>
      <c r="B31" s="7" t="n">
        <v>1910000</v>
      </c>
      <c r="C31" s="7" t="n">
        <v>1910000</v>
      </c>
    </row>
    <row r="32">
      <c r="A32" s="4" t="inlineStr">
        <is>
          <t>Fixed Income Securities [Member] | Corporate Bonds [Member] | Canada [Member]</t>
        </is>
      </c>
    </row>
    <row r="33">
      <c r="A33" s="3" t="inlineStr">
        <is>
          <t>Investment Owned</t>
        </is>
      </c>
    </row>
    <row r="34">
      <c r="A34" s="4" t="inlineStr">
        <is>
          <t>Cost</t>
        </is>
      </c>
      <c r="B34" s="7" t="n">
        <v>5836218</v>
      </c>
    </row>
    <row r="35">
      <c r="A35" s="4" t="inlineStr">
        <is>
          <t>Fixed Income Securities [Member] | Corporate Bonds [Member] | Canada [Member] | Financials [Member]</t>
        </is>
      </c>
    </row>
    <row r="36">
      <c r="A36" s="3" t="inlineStr">
        <is>
          <t>Investment Owned</t>
        </is>
      </c>
    </row>
    <row r="37">
      <c r="A37" s="4" t="inlineStr">
        <is>
          <t>Cost</t>
        </is>
      </c>
      <c r="C37" s="7" t="n">
        <v>3752648</v>
      </c>
    </row>
    <row r="38">
      <c r="A38" s="4" t="inlineStr">
        <is>
          <t>Fixed Income Securities [Member] | Corporate Bonds [Member] | Germany [Member] | Consumer Discretionary [Member]</t>
        </is>
      </c>
    </row>
    <row r="39">
      <c r="A39" s="3" t="inlineStr">
        <is>
          <t>Investment Owned</t>
        </is>
      </c>
    </row>
    <row r="40">
      <c r="A40" s="4" t="inlineStr">
        <is>
          <t>Cost</t>
        </is>
      </c>
      <c r="B40" s="7" t="n">
        <v>1550000</v>
      </c>
      <c r="C40" s="7" t="n">
        <v>2144696</v>
      </c>
    </row>
    <row r="41">
      <c r="A41" s="4" t="inlineStr">
        <is>
          <t>Fixed Income Securities [Member] | Corporate Bonds [Member] | Japan [Member] | Financials [Member]</t>
        </is>
      </c>
    </row>
    <row r="42">
      <c r="A42" s="3" t="inlineStr">
        <is>
          <t>Investment Owned</t>
        </is>
      </c>
    </row>
    <row r="43">
      <c r="A43" s="4" t="inlineStr">
        <is>
          <t>Cost</t>
        </is>
      </c>
      <c r="B43" s="7" t="n">
        <v>1177638</v>
      </c>
    </row>
    <row r="44">
      <c r="A44" s="4" t="inlineStr">
        <is>
          <t>Fixed Income Securities [Member] | Corporate Bonds [Member] | Switzerland [Member] | Financials [Member]</t>
        </is>
      </c>
    </row>
    <row r="45">
      <c r="A45" s="3" t="inlineStr">
        <is>
          <t>Investment Owned</t>
        </is>
      </c>
    </row>
    <row r="46">
      <c r="A46" s="4" t="inlineStr">
        <is>
          <t>Cost</t>
        </is>
      </c>
      <c r="B46" s="7" t="n">
        <v>2019793</v>
      </c>
      <c r="C46" s="7" t="n">
        <v>1304759</v>
      </c>
    </row>
    <row r="47">
      <c r="A47" s="4" t="inlineStr">
        <is>
          <t>Fixed Income Securities [Member] | Corporate Bonds [Member] | United Kingdom [Member]</t>
        </is>
      </c>
    </row>
    <row r="48">
      <c r="A48" s="3" t="inlineStr">
        <is>
          <t>Investment Owned</t>
        </is>
      </c>
    </row>
    <row r="49">
      <c r="A49" s="4" t="inlineStr">
        <is>
          <t>Cost</t>
        </is>
      </c>
      <c r="B49" s="7" t="n">
        <v>956356</v>
      </c>
    </row>
    <row r="50">
      <c r="A50" s="4" t="inlineStr">
        <is>
          <t>Fixed Income Securities [Member] | Corporate Bonds [Member] | United Kingdom [Member] | Financials [Member]</t>
        </is>
      </c>
    </row>
    <row r="51">
      <c r="A51" s="3" t="inlineStr">
        <is>
          <t>Investment Owned</t>
        </is>
      </c>
    </row>
    <row r="52">
      <c r="A52" s="4" t="inlineStr">
        <is>
          <t>Cost</t>
        </is>
      </c>
      <c r="B52" s="7" t="n">
        <v>300000</v>
      </c>
      <c r="C52" s="7" t="n">
        <v>1880000</v>
      </c>
    </row>
    <row r="53">
      <c r="A53" s="4" t="inlineStr">
        <is>
          <t>Fixed Income Securities [Member] | Corporate Bonds [Member] | United Kingdom [Member] | Health Care [Member]</t>
        </is>
      </c>
    </row>
    <row r="54">
      <c r="A54" s="3" t="inlineStr">
        <is>
          <t>Investment Owned</t>
        </is>
      </c>
    </row>
    <row r="55">
      <c r="A55" s="4" t="inlineStr">
        <is>
          <t>Cost</t>
        </is>
      </c>
      <c r="B55" s="7" t="n">
        <v>656356</v>
      </c>
    </row>
    <row r="56">
      <c r="A56" s="4" t="inlineStr">
        <is>
          <t>Fixed Income Securities [Member] | Corporate Bonds [Member] | United States [Member]</t>
        </is>
      </c>
    </row>
    <row r="57">
      <c r="A57" s="3" t="inlineStr">
        <is>
          <t>Investment Owned</t>
        </is>
      </c>
    </row>
    <row r="58">
      <c r="A58" s="4" t="inlineStr">
        <is>
          <t>Cost</t>
        </is>
      </c>
      <c r="B58" s="7" t="n">
        <v>20022816</v>
      </c>
      <c r="C58" s="7" t="n">
        <v>25556403</v>
      </c>
    </row>
    <row r="59">
      <c r="A59" s="4" t="inlineStr">
        <is>
          <t>Fixed Income Securities [Member] | Government and Agency Obligations [Member]</t>
        </is>
      </c>
    </row>
    <row r="60">
      <c r="A60" s="3" t="inlineStr">
        <is>
          <t>Investment Owned</t>
        </is>
      </c>
    </row>
    <row r="61">
      <c r="A61" s="4" t="inlineStr">
        <is>
          <t>Cost</t>
        </is>
      </c>
      <c r="B61" s="7" t="n">
        <v>13433291</v>
      </c>
      <c r="C61" s="7" t="n">
        <v>21892544</v>
      </c>
    </row>
    <row r="62">
      <c r="A62" s="4" t="inlineStr">
        <is>
          <t>Fixed Income Securities [Member] | Government and Agency Obligations [Member] | United States [Member] | U.S. Treasury Bills [Member]</t>
        </is>
      </c>
    </row>
    <row r="63">
      <c r="A63" s="3" t="inlineStr">
        <is>
          <t>Investment Owned</t>
        </is>
      </c>
    </row>
    <row r="64">
      <c r="A64" s="4" t="inlineStr">
        <is>
          <t>Fixed income securities deposited with futures brokers</t>
        </is>
      </c>
      <c r="B64" s="7" t="n">
        <v>13432392</v>
      </c>
      <c r="C64" s="7" t="n">
        <v>21892821</v>
      </c>
    </row>
    <row r="65">
      <c r="A65" s="4" t="inlineStr">
        <is>
          <t>Fixed Income Securities [Member] | Government and Agency Obligations [Member] | United States [Member] | U.S. Treasury Bills Due 01/20/2022 [Member]</t>
        </is>
      </c>
    </row>
    <row r="66">
      <c r="A66" s="3" t="inlineStr">
        <is>
          <t>Investment Owned</t>
        </is>
      </c>
    </row>
    <row r="67">
      <c r="A67" s="4" t="inlineStr">
        <is>
          <t>Maturity face value</t>
        </is>
      </c>
      <c r="B67" s="5" t="n">
        <v>2135000</v>
      </c>
    </row>
    <row r="68">
      <c r="A68" s="4" t="inlineStr">
        <is>
          <t>Due date</t>
        </is>
      </c>
      <c r="B68" s="4" t="inlineStr">
        <is>
          <t>Jan. 20,
		2022</t>
        </is>
      </c>
    </row>
    <row r="69">
      <c r="A69" s="4" t="inlineStr">
        <is>
          <t>Fixed Income Securities [Member] | Government and Agency Obligations [Member] | United States [Member] | U.S. Treasury Bills Due 03/17/2022 [Member]</t>
        </is>
      </c>
    </row>
    <row r="70">
      <c r="A70" s="3" t="inlineStr">
        <is>
          <t>Investment Owned</t>
        </is>
      </c>
    </row>
    <row r="71">
      <c r="A71" s="4" t="inlineStr">
        <is>
          <t>Maturity face value</t>
        </is>
      </c>
      <c r="B71" s="5" t="n">
        <v>5000000</v>
      </c>
    </row>
    <row r="72">
      <c r="A72" s="4" t="inlineStr">
        <is>
          <t>Due date</t>
        </is>
      </c>
      <c r="B72" s="4" t="inlineStr">
        <is>
          <t>Mar. 17,
		2022</t>
        </is>
      </c>
    </row>
    <row r="73">
      <c r="A73" s="4" t="inlineStr">
        <is>
          <t>Fixed Income Securities [Member] | Government and Agency Obligations [Member] | United States [Member] | U.S. Treasury Bills Due 05/12/2022 [Member]</t>
        </is>
      </c>
    </row>
    <row r="74">
      <c r="A74" s="3" t="inlineStr">
        <is>
          <t>Investment Owned</t>
        </is>
      </c>
    </row>
    <row r="75">
      <c r="A75" s="4" t="inlineStr">
        <is>
          <t>Maturity face value</t>
        </is>
      </c>
      <c r="B75" s="5" t="n">
        <v>6300000</v>
      </c>
    </row>
    <row r="76">
      <c r="A76" s="4" t="inlineStr">
        <is>
          <t>Due date</t>
        </is>
      </c>
      <c r="B76" s="4" t="inlineStr">
        <is>
          <t>May 12,
		2022</t>
        </is>
      </c>
    </row>
    <row r="77">
      <c r="A77" s="4" t="inlineStr">
        <is>
          <t>Fixed Income Securities [Member] | Government and Agency Obligations [Member] | United States [Member] | U.S. Treasury Bills Due 01/14/2021 [Member]</t>
        </is>
      </c>
    </row>
    <row r="78">
      <c r="A78" s="3" t="inlineStr">
        <is>
          <t>Investment Owned</t>
        </is>
      </c>
    </row>
    <row r="79">
      <c r="A79" s="4" t="inlineStr">
        <is>
          <t>Maturity face value</t>
        </is>
      </c>
      <c r="C79" s="5" t="n">
        <v>2135000</v>
      </c>
    </row>
    <row r="80">
      <c r="A80" s="4" t="inlineStr">
        <is>
          <t>Due date</t>
        </is>
      </c>
      <c r="C80" s="4" t="inlineStr">
        <is>
          <t>Jan. 14,
		2021</t>
        </is>
      </c>
    </row>
    <row r="81">
      <c r="A81" s="4" t="inlineStr">
        <is>
          <t>Fixed Income Securities [Member] | Government and Agency Obligations [Member] | United States [Member] | U.S. Treasury Bills Due 02/11/2021 [Member]</t>
        </is>
      </c>
    </row>
    <row r="82">
      <c r="A82" s="3" t="inlineStr">
        <is>
          <t>Investment Owned</t>
        </is>
      </c>
    </row>
    <row r="83">
      <c r="A83" s="4" t="inlineStr">
        <is>
          <t>Maturity face value</t>
        </is>
      </c>
      <c r="C83" s="5" t="n">
        <v>7675000</v>
      </c>
    </row>
    <row r="84">
      <c r="A84" s="4" t="inlineStr">
        <is>
          <t>Due date</t>
        </is>
      </c>
      <c r="C84" s="4" t="inlineStr">
        <is>
          <t>Feb. 11,
		2021</t>
        </is>
      </c>
    </row>
    <row r="85">
      <c r="A85" s="4" t="inlineStr">
        <is>
          <t>Fixed Income Securities [Member] | Government and Agency Obligations [Member] | United States [Member] | U.S. Treasury Bills Due 03/11/2021 [Member]</t>
        </is>
      </c>
    </row>
    <row r="86">
      <c r="A86" s="3" t="inlineStr">
        <is>
          <t>Investment Owned</t>
        </is>
      </c>
    </row>
    <row r="87">
      <c r="A87" s="4" t="inlineStr">
        <is>
          <t>Maturity face value</t>
        </is>
      </c>
      <c r="C87" s="5" t="n">
        <v>12085000</v>
      </c>
    </row>
    <row r="88">
      <c r="A88" s="4" t="inlineStr">
        <is>
          <t>Due date</t>
        </is>
      </c>
      <c r="C88" s="4" t="inlineStr">
        <is>
          <t>Mar. 11,
		2021</t>
        </is>
      </c>
    </row>
    <row r="89">
      <c r="A89" s="4" t="inlineStr">
        <is>
          <t>Short Term Investments [Member]</t>
        </is>
      </c>
    </row>
    <row r="90">
      <c r="A90" s="3" t="inlineStr">
        <is>
          <t>Investment Owned</t>
        </is>
      </c>
    </row>
    <row r="91">
      <c r="A91" s="4" t="inlineStr">
        <is>
          <t>Cost</t>
        </is>
      </c>
      <c r="B91" s="5" t="n">
        <v>5214406</v>
      </c>
      <c r="C91" s="5" t="n">
        <v>8053123</v>
      </c>
    </row>
    <row r="92">
      <c r="A92" s="4" t="inlineStr">
        <is>
          <t>Short Term Investments [Member] | Money Market Funds [Member] | United States [Member]</t>
        </is>
      </c>
    </row>
    <row r="93">
      <c r="A93" s="3" t="inlineStr">
        <is>
          <t>Investment Owned</t>
        </is>
      </c>
    </row>
    <row r="94">
      <c r="A94" s="4" t="inlineStr">
        <is>
          <t>Cost</t>
        </is>
      </c>
      <c r="B94" s="7" t="n">
        <v>5214406</v>
      </c>
      <c r="C94" s="7" t="n">
        <v>8053123</v>
      </c>
    </row>
    <row r="95">
      <c r="A95" s="4" t="inlineStr">
        <is>
          <t>Credit Default Index Swaps [Member] | Centrally Cleared - Sell Protection [Member]</t>
        </is>
      </c>
    </row>
    <row r="96">
      <c r="A96" s="3" t="inlineStr">
        <is>
          <t>Investment Owned</t>
        </is>
      </c>
    </row>
    <row r="97">
      <c r="A97" s="4" t="inlineStr">
        <is>
          <t>Cost</t>
        </is>
      </c>
      <c r="B97" s="7" t="n">
        <v>1419925</v>
      </c>
      <c r="C97" s="7" t="n">
        <v>817091</v>
      </c>
    </row>
    <row r="98">
      <c r="A98" s="4" t="inlineStr">
        <is>
          <t>Variation margin receivable</t>
        </is>
      </c>
      <c r="B98" s="5" t="n">
        <v>1423996</v>
      </c>
      <c r="C98" s="7" t="n">
        <v>1261433</v>
      </c>
    </row>
    <row r="99">
      <c r="A99" s="4" t="inlineStr">
        <is>
          <t>Interest Rate Swaps [Member] | Receive Fixed Interest Rate [Member]</t>
        </is>
      </c>
    </row>
    <row r="100">
      <c r="A100" s="3" t="inlineStr">
        <is>
          <t>Investment Owned</t>
        </is>
      </c>
    </row>
    <row r="101">
      <c r="A101" s="4" t="inlineStr">
        <is>
          <t>Cost</t>
        </is>
      </c>
      <c r="C101" s="7" t="n">
        <v>111176</v>
      </c>
    </row>
    <row r="102">
      <c r="A102" s="4" t="inlineStr">
        <is>
          <t>Variation margin receivable</t>
        </is>
      </c>
      <c r="C102" s="5" t="n">
        <v>465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Income Taxes (Details)</t>
        </is>
      </c>
      <c r="B1" s="2" t="inlineStr">
        <is>
          <t>12 Months Ended</t>
        </is>
      </c>
    </row>
    <row r="2">
      <c r="B2" s="2" t="inlineStr">
        <is>
          <t>Dec. 31, 2021USD ($)</t>
        </is>
      </c>
    </row>
    <row r="3">
      <c r="A3" s="3" t="inlineStr">
        <is>
          <t>Income Taxes [Abstract]</t>
        </is>
      </c>
    </row>
    <row r="4">
      <c r="A4" s="4" t="inlineStr">
        <is>
          <t>Reserves for uncertain tax positions</t>
        </is>
      </c>
      <c r="B4" s="5" t="n">
        <v>0</v>
      </c>
    </row>
    <row r="5">
      <c r="A5" s="4" t="inlineStr">
        <is>
          <t>Increase in unrecognized tax benefits within twelve months</t>
        </is>
      </c>
      <c r="B5" s="7" t="n">
        <v>0</v>
      </c>
    </row>
    <row r="6">
      <c r="A6" s="4" t="inlineStr">
        <is>
          <t>Decrease in unrecognized tax benefits within twelve months</t>
        </is>
      </c>
      <c r="B6" s="5" t="n">
        <v>0</v>
      </c>
    </row>
    <row r="7">
      <c r="A7" s="4" t="inlineStr">
        <is>
          <t>Federal Tax Authority [Member] | Earliest Tax Year [Member]</t>
        </is>
      </c>
    </row>
    <row r="8">
      <c r="A8" s="3" t="inlineStr">
        <is>
          <t>Income Taxes [Abstract]</t>
        </is>
      </c>
    </row>
    <row r="9">
      <c r="A9" s="4" t="inlineStr">
        <is>
          <t>Open tax year</t>
        </is>
      </c>
      <c r="B9" s="4" t="inlineStr">
        <is>
          <t>2018</t>
        </is>
      </c>
    </row>
    <row r="10">
      <c r="A10" s="4" t="inlineStr">
        <is>
          <t>Federal Tax Authority [Member] | Latest Tax Year [Member]</t>
        </is>
      </c>
    </row>
    <row r="11">
      <c r="A11" s="3" t="inlineStr">
        <is>
          <t>Income Taxes [Abstract]</t>
        </is>
      </c>
    </row>
    <row r="12">
      <c r="A12" s="4" t="inlineStr">
        <is>
          <t>Open tax year</t>
        </is>
      </c>
      <c r="B12" s="4" t="inlineStr">
        <is>
          <t>2021</t>
        </is>
      </c>
    </row>
    <row r="13">
      <c r="A13" s="4" t="inlineStr">
        <is>
          <t>State Tax Authorities [Member] | Earliest Tax Year [Member]</t>
        </is>
      </c>
    </row>
    <row r="14">
      <c r="A14" s="3" t="inlineStr">
        <is>
          <t>Income Taxes [Abstract]</t>
        </is>
      </c>
    </row>
    <row r="15">
      <c r="A15" s="4" t="inlineStr">
        <is>
          <t>Open tax year</t>
        </is>
      </c>
      <c r="B15" s="4" t="inlineStr">
        <is>
          <t>2018</t>
        </is>
      </c>
    </row>
    <row r="16">
      <c r="A16" s="4" t="inlineStr">
        <is>
          <t>State Tax Authorities [Member] | Latest Tax Year [Member]</t>
        </is>
      </c>
    </row>
    <row r="17">
      <c r="A17" s="3" t="inlineStr">
        <is>
          <t>Income Taxes [Abstract]</t>
        </is>
      </c>
    </row>
    <row r="18">
      <c r="A18" s="4" t="inlineStr">
        <is>
          <t>Open tax year</t>
        </is>
      </c>
      <c r="B18" s="4" t="inlineStr">
        <is>
          <t>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Offering Costs (Details) - USD ($)</t>
        </is>
      </c>
      <c r="B1" s="2" t="inlineStr">
        <is>
          <t>12 Months Ended</t>
        </is>
      </c>
    </row>
    <row r="2">
      <c r="B2" s="2" t="inlineStr">
        <is>
          <t>Dec. 31, 2021</t>
        </is>
      </c>
      <c r="C2" s="2" t="inlineStr">
        <is>
          <t>Dec. 31, 2020</t>
        </is>
      </c>
    </row>
    <row r="3">
      <c r="A3" s="3" t="inlineStr">
        <is>
          <t>Offering Costs [Abstract]</t>
        </is>
      </c>
    </row>
    <row r="4">
      <c r="A4" s="4" t="inlineStr">
        <is>
          <t>Maximum percentage of aggregate subscriptions accepted during initial and continuous offerings</t>
        </is>
      </c>
      <c r="B4" s="4" t="inlineStr">
        <is>
          <t>2.50%</t>
        </is>
      </c>
    </row>
    <row r="5">
      <c r="A5" s="4" t="inlineStr">
        <is>
          <t>Maximum potential remaining reimbursement for offering costs</t>
        </is>
      </c>
      <c r="B5" s="5" t="n">
        <v>34100000</v>
      </c>
      <c r="C5" s="5" t="n">
        <v>34200000</v>
      </c>
    </row>
    <row r="6">
      <c r="A6" s="4" t="inlineStr">
        <is>
          <t>Unreimbursed offering costs</t>
        </is>
      </c>
      <c r="B6" s="7" t="n">
        <v>41532</v>
      </c>
      <c r="C6" s="7" t="n">
        <v>45477</v>
      </c>
    </row>
    <row r="7">
      <c r="A7" s="4" t="inlineStr">
        <is>
          <t>Offering costs payable</t>
        </is>
      </c>
      <c r="B7" s="5" t="n">
        <v>41532</v>
      </c>
      <c r="C7" s="5" t="n">
        <v>454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GENERAL PARTNER AND COMMODITY TRADING ADVISOR (Details)</t>
        </is>
      </c>
      <c r="B1" s="2" t="inlineStr">
        <is>
          <t>12 Months Ended</t>
        </is>
      </c>
    </row>
    <row r="2">
      <c r="B2" s="2" t="inlineStr">
        <is>
          <t>Dec. 31, 2021USD ($)$ / RoundTurn</t>
        </is>
      </c>
    </row>
    <row r="3">
      <c r="A3" s="3" t="inlineStr">
        <is>
          <t>GENERAL PARTNER AND COMMODITY TRADING ADVISOR [Abstract]</t>
        </is>
      </c>
    </row>
    <row r="4">
      <c r="A4" s="4" t="inlineStr">
        <is>
          <t>Minimum percentage of capital contributed by all limited partnerships</t>
        </is>
      </c>
      <c r="B4" s="4" t="inlineStr">
        <is>
          <t>5.00%</t>
        </is>
      </c>
    </row>
    <row r="5">
      <c r="A5" s="4" t="inlineStr">
        <is>
          <t>Minimum net worth required</t>
        </is>
      </c>
      <c r="B5" s="5" t="n">
        <v>50000</v>
      </c>
    </row>
    <row r="6">
      <c r="A6" s="4" t="inlineStr">
        <is>
          <t>Maximum net worth required by Amended Agreement of Limited Partnership</t>
        </is>
      </c>
      <c r="B6" s="5" t="n">
        <v>1000000</v>
      </c>
    </row>
    <row r="7">
      <c r="A7" s="4" t="inlineStr">
        <is>
          <t>Monthly brokerage fee percentage</t>
        </is>
      </c>
      <c r="B7" s="4" t="inlineStr">
        <is>
          <t>0.5833%</t>
        </is>
      </c>
    </row>
    <row r="8">
      <c r="A8" s="4" t="inlineStr">
        <is>
          <t>Annualized brokerage fee percentage</t>
        </is>
      </c>
      <c r="B8" s="4" t="inlineStr">
        <is>
          <t>7.00%</t>
        </is>
      </c>
    </row>
    <row r="9">
      <c r="A9" s="4" t="inlineStr">
        <is>
          <t>Execution and clearing costs fee | $ / RoundTurn</t>
        </is>
      </c>
      <c r="B9" s="7" t="n">
        <v>4</v>
      </c>
    </row>
    <row r="10">
      <c r="A10" s="4" t="inlineStr">
        <is>
          <t>Annualized fee percentage to compensate selling agents for ongoing services rendered</t>
        </is>
      </c>
      <c r="B10" s="4" t="inlineStr">
        <is>
          <t>4.00%</t>
        </is>
      </c>
    </row>
    <row r="11">
      <c r="A11" s="4" t="inlineStr">
        <is>
          <t>Annualized fee percentage retained for trading and management services rendered</t>
        </is>
      </c>
      <c r="B11" s="4" t="inlineStr">
        <is>
          <t>3.00%</t>
        </is>
      </c>
    </row>
    <row r="12">
      <c r="A12" s="4" t="inlineStr">
        <is>
          <t>Monthly maximum percentage of month-end net assets paid for execution and clearing costs</t>
        </is>
      </c>
      <c r="B12" s="4" t="inlineStr">
        <is>
          <t>0.0833%</t>
        </is>
      </c>
    </row>
    <row r="13">
      <c r="A13" s="4" t="inlineStr">
        <is>
          <t>Annualized maximum percentage of month-end net assets paid for execution and clearing costs</t>
        </is>
      </c>
      <c r="B13" s="4" t="inlineStr">
        <is>
          <t>1.00%</t>
        </is>
      </c>
    </row>
    <row r="14">
      <c r="A14" s="4" t="inlineStr">
        <is>
          <t>Quarterly performance fee percentage</t>
        </is>
      </c>
      <c r="B14"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WITH INTERBANK MARKET MAKERS (Details) - Counterparty</t>
        </is>
      </c>
      <c r="B1" s="2" t="inlineStr">
        <is>
          <t>Dec. 31, 2021</t>
        </is>
      </c>
      <c r="C1" s="2" t="inlineStr">
        <is>
          <t>Dec. 31, 2020</t>
        </is>
      </c>
    </row>
    <row r="2">
      <c r="A2" s="4" t="inlineStr">
        <is>
          <t>NatWest Markets Plc [Member]</t>
        </is>
      </c>
    </row>
    <row r="3">
      <c r="A3" s="3" t="inlineStr">
        <is>
          <t>Deposits with Interbank Market Makers [Abstract]</t>
        </is>
      </c>
    </row>
    <row r="4">
      <c r="A4" s="4" t="inlineStr">
        <is>
          <t>Number of major rating agencies reporting credit ratings considered investment grade for interbank market maker</t>
        </is>
      </c>
      <c r="B4" s="7" t="n">
        <v>3</v>
      </c>
      <c r="C4" s="7" t="n">
        <v>3</v>
      </c>
    </row>
    <row r="5">
      <c r="A5" s="4" t="inlineStr">
        <is>
          <t>UBS AG [Member]</t>
        </is>
      </c>
    </row>
    <row r="6">
      <c r="A6" s="3" t="inlineStr">
        <is>
          <t>Deposits with Interbank Market Makers [Abstract]</t>
        </is>
      </c>
    </row>
    <row r="7">
      <c r="A7" s="4" t="inlineStr">
        <is>
          <t>Number of major rating agencies reporting credit ratings considered investment grade for interbank market maker</t>
        </is>
      </c>
      <c r="B7" s="7" t="n">
        <v>3</v>
      </c>
      <c r="C7" s="7"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Details)</t>
        </is>
      </c>
      <c r="C1" s="2" t="inlineStr">
        <is>
          <t>12 Months Ended</t>
        </is>
      </c>
    </row>
    <row r="2">
      <c r="C2" s="2" t="inlineStr">
        <is>
          <t>Dec. 31, 2021</t>
        </is>
      </c>
      <c r="D2" s="2" t="inlineStr">
        <is>
          <t>Dec. 31, 2020</t>
        </is>
      </c>
      <c r="E2" s="2" t="inlineStr">
        <is>
          <t>Dec. 31, 2019</t>
        </is>
      </c>
    </row>
    <row r="3">
      <c r="A3" s="3" t="inlineStr">
        <is>
          <t>OPERATING EXPENSES [Abstract]</t>
        </is>
      </c>
    </row>
    <row r="4">
      <c r="A4" s="4" t="inlineStr">
        <is>
          <t>Maximum annual percentage of average month-end Net Asset Value of Fund used to limit operating expenses</t>
        </is>
      </c>
      <c r="C4" s="4" t="inlineStr">
        <is>
          <t>0.50%</t>
        </is>
      </c>
    </row>
    <row r="5">
      <c r="A5" s="4" t="inlineStr">
        <is>
          <t>Actual operating expenses as a percentage of average month-end Net Asset Value</t>
        </is>
      </c>
      <c r="B5" s="4" t="inlineStr">
        <is>
          <t>[1]</t>
        </is>
      </c>
      <c r="C5" s="4" t="inlineStr">
        <is>
          <t xml:space="preserve"> </t>
        </is>
      </c>
      <c r="D5" s="4" t="inlineStr">
        <is>
          <t xml:space="preserve"> </t>
        </is>
      </c>
      <c r="E5" s="4" t="inlineStr">
        <is>
          <t xml:space="preserve"> </t>
        </is>
      </c>
    </row>
    <row r="6"/>
    <row r="7">
      <c r="A7" s="4" t="inlineStr">
        <is>
          <t>[1]</t>
        </is>
      </c>
      <c r="B7" s="4" t="inlineStr">
        <is>
          <t>less</t>
        </is>
      </c>
    </row>
  </sheetData>
  <mergeCells count="4">
    <mergeCell ref="A1:B2"/>
    <mergeCell ref="C1:E1"/>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CRIPTIONS, DISTRIBUTIONS AND REDEMPTIONS (Details)</t>
        </is>
      </c>
      <c r="B1" s="2" t="inlineStr">
        <is>
          <t>12 Months Ended</t>
        </is>
      </c>
    </row>
    <row r="2">
      <c r="B2" s="2" t="inlineStr">
        <is>
          <t>Dec. 31, 2021</t>
        </is>
      </c>
    </row>
    <row r="3">
      <c r="A3" s="3" t="inlineStr">
        <is>
          <t>SUBSCRIPTIONS, DISTRIBUTIONS AND REDEMPTIONS [Abstract]</t>
        </is>
      </c>
    </row>
    <row r="4">
      <c r="A4" s="4" t="inlineStr">
        <is>
          <t>Number of business days advance written notice is required for monthly redemptions</t>
        </is>
      </c>
      <c r="B4" s="4" t="inlineStr">
        <is>
          <t>1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REDIT DERIVATIVES AND CREDIT-RELATED CONTINGENCY FEATURES (Details) - USD ($)</t>
        </is>
      </c>
      <c r="B1" s="2" t="inlineStr">
        <is>
          <t>12 Months Ended</t>
        </is>
      </c>
    </row>
    <row r="2">
      <c r="B2" s="2" t="inlineStr">
        <is>
          <t>Dec. 31, 2021</t>
        </is>
      </c>
      <c r="C2" s="2" t="inlineStr">
        <is>
          <t>Dec. 31, 2020</t>
        </is>
      </c>
    </row>
    <row r="3">
      <c r="A3" s="3" t="inlineStr">
        <is>
          <t>Summary of Derivative Instruments [Abstract]</t>
        </is>
      </c>
    </row>
    <row r="4">
      <c r="A4" s="4" t="inlineStr">
        <is>
          <t>Credit default index swaps</t>
        </is>
      </c>
      <c r="B4" s="5" t="n">
        <v>1432745</v>
      </c>
      <c r="C4" s="5" t="n">
        <v>1265353</v>
      </c>
    </row>
    <row r="5">
      <c r="A5" s="4" t="inlineStr">
        <is>
          <t>Credit Default Index Swaps [Member]</t>
        </is>
      </c>
    </row>
    <row r="6">
      <c r="A6" s="3" t="inlineStr">
        <is>
          <t>Summary of Derivative Instruments [Abstract]</t>
        </is>
      </c>
    </row>
    <row r="7">
      <c r="A7" s="4" t="inlineStr">
        <is>
          <t>Maturity date</t>
        </is>
      </c>
      <c r="B7" s="4" t="inlineStr">
        <is>
          <t>Dec. 31,
		2026</t>
        </is>
      </c>
      <c r="C7" s="4" t="inlineStr">
        <is>
          <t>Dec. 31,
		2025</t>
        </is>
      </c>
    </row>
    <row r="8">
      <c r="A8" s="4" t="inlineStr">
        <is>
          <t>Notional amount</t>
        </is>
      </c>
      <c r="B8" s="5" t="n">
        <v>35848067</v>
      </c>
      <c r="C8" s="5" t="n">
        <v>35508808</v>
      </c>
    </row>
    <row r="9">
      <c r="A9" s="4" t="inlineStr">
        <is>
          <t>Credit Default Index Swaps [Member] | Investment Grade [Member]</t>
        </is>
      </c>
    </row>
    <row r="10">
      <c r="A10" s="3" t="inlineStr">
        <is>
          <t>Summary of Derivative Instruments [Abstract]</t>
        </is>
      </c>
    </row>
    <row r="11">
      <c r="A11" s="4" t="inlineStr">
        <is>
          <t>Notional amount</t>
        </is>
      </c>
      <c r="B11" s="7" t="n">
        <v>19078137</v>
      </c>
      <c r="C11" s="7" t="n">
        <v>19273236</v>
      </c>
    </row>
    <row r="12">
      <c r="A12" s="4" t="inlineStr">
        <is>
          <t>Credit Default Index Swaps [Member] | Non-Investment Grade [Member]</t>
        </is>
      </c>
    </row>
    <row r="13">
      <c r="A13" s="3" t="inlineStr">
        <is>
          <t>Summary of Derivative Instruments [Abstract]</t>
        </is>
      </c>
    </row>
    <row r="14">
      <c r="A14" s="4" t="inlineStr">
        <is>
          <t>Notional amount</t>
        </is>
      </c>
      <c r="B14" s="5" t="n">
        <v>16769930</v>
      </c>
      <c r="C14" s="5" t="n">
        <v>162355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ING ACTIVITIES AND RELATED RISKS, Derivatives by Instrument Type and Location of Instruments on the Statements of Financial Condition (Details) - USD ($)</t>
        </is>
      </c>
      <c r="C1" s="2" t="inlineStr">
        <is>
          <t>Dec. 31, 2021</t>
        </is>
      </c>
      <c r="D1" s="2" t="inlineStr">
        <is>
          <t>Dec. 31, 2020</t>
        </is>
      </c>
    </row>
    <row r="2">
      <c r="A2" s="3" t="inlineStr">
        <is>
          <t>Derivatives at Fair Value, Net [Abstract]</t>
        </is>
      </c>
    </row>
    <row r="3">
      <c r="A3" s="4" t="inlineStr">
        <is>
          <t>Asset derivatives at fair value</t>
        </is>
      </c>
      <c r="C3" s="5" t="n">
        <v>1626746</v>
      </c>
      <c r="D3" s="5" t="n">
        <v>7544722</v>
      </c>
    </row>
    <row r="4">
      <c r="A4" s="4" t="inlineStr">
        <is>
          <t>Liability derivatives at fair value</t>
        </is>
      </c>
      <c r="C4" s="7" t="n">
        <v>-794549</v>
      </c>
      <c r="D4" s="7" t="n">
        <v>0</v>
      </c>
    </row>
    <row r="5">
      <c r="A5" s="4" t="inlineStr">
        <is>
          <t>Not Designated as Hedging Instruments [Member]</t>
        </is>
      </c>
    </row>
    <row r="6">
      <c r="A6" s="3" t="inlineStr">
        <is>
          <t>Derivatives at Fair Value, Net [Abstract]</t>
        </is>
      </c>
    </row>
    <row r="7">
      <c r="A7" s="4" t="inlineStr">
        <is>
          <t>Asset derivatives at fair value</t>
        </is>
      </c>
      <c r="C7" s="7" t="n">
        <v>14062210</v>
      </c>
      <c r="D7" s="7" t="n">
        <v>14924369</v>
      </c>
    </row>
    <row r="8">
      <c r="A8" s="4" t="inlineStr">
        <is>
          <t>Liability derivatives at fair value</t>
        </is>
      </c>
      <c r="C8" s="7" t="n">
        <v>-13230013</v>
      </c>
      <c r="D8" s="7" t="n">
        <v>-7379647</v>
      </c>
    </row>
    <row r="9">
      <c r="A9" s="4" t="inlineStr">
        <is>
          <t>Net</t>
        </is>
      </c>
      <c r="C9" s="7" t="n">
        <v>832197</v>
      </c>
      <c r="D9" s="7" t="n">
        <v>7544722</v>
      </c>
    </row>
    <row r="10">
      <c r="A10" s="4" t="inlineStr">
        <is>
          <t>Agriculture Contracts [Member] | Not Designated as Hedging Instruments [Member] | Net Unrealized Gain (Loss) on Open Futures Contracts [Member]</t>
        </is>
      </c>
    </row>
    <row r="11">
      <c r="A11" s="3" t="inlineStr">
        <is>
          <t>Derivatives at Fair Value, Net [Abstract]</t>
        </is>
      </c>
    </row>
    <row r="12">
      <c r="A12" s="4" t="inlineStr">
        <is>
          <t>Asset derivatives at fair value</t>
        </is>
      </c>
      <c r="C12" s="7" t="n">
        <v>670890</v>
      </c>
      <c r="D12" s="7" t="n">
        <v>1448359</v>
      </c>
    </row>
    <row r="13">
      <c r="A13" s="4" t="inlineStr">
        <is>
          <t>Liability derivatives at fair value</t>
        </is>
      </c>
      <c r="C13" s="7" t="n">
        <v>-339135</v>
      </c>
      <c r="D13" s="7" t="n">
        <v>-160525</v>
      </c>
    </row>
    <row r="14">
      <c r="A14" s="4" t="inlineStr">
        <is>
          <t>Net</t>
        </is>
      </c>
      <c r="C14" s="7" t="n">
        <v>331755</v>
      </c>
      <c r="D14" s="7" t="n">
        <v>1287834</v>
      </c>
    </row>
    <row r="15">
      <c r="A15" s="4" t="inlineStr">
        <is>
          <t>Energy Contracts [Member] | Not Designated as Hedging Instruments [Member] | Net Unrealized Gain (Loss) on Open Futures Contracts [Member]</t>
        </is>
      </c>
    </row>
    <row r="16">
      <c r="A16" s="3" t="inlineStr">
        <is>
          <t>Derivatives at Fair Value, Net [Abstract]</t>
        </is>
      </c>
    </row>
    <row r="17">
      <c r="A17" s="4" t="inlineStr">
        <is>
          <t>Asset derivatives at fair value</t>
        </is>
      </c>
      <c r="C17" s="7" t="n">
        <v>374147</v>
      </c>
      <c r="D17" s="7" t="n">
        <v>476936</v>
      </c>
    </row>
    <row r="18">
      <c r="A18" s="4" t="inlineStr">
        <is>
          <t>Liability derivatives at fair value</t>
        </is>
      </c>
      <c r="C18" s="7" t="n">
        <v>-351855</v>
      </c>
      <c r="D18" s="7" t="n">
        <v>-189730</v>
      </c>
    </row>
    <row r="19">
      <c r="A19" s="4" t="inlineStr">
        <is>
          <t>Net</t>
        </is>
      </c>
      <c r="C19" s="7" t="n">
        <v>22292</v>
      </c>
      <c r="D19" s="7" t="n">
        <v>287206</v>
      </c>
    </row>
    <row r="20">
      <c r="A20" s="4" t="inlineStr">
        <is>
          <t>Metal Contracts [Member] | Not Designated as Hedging Instruments [Member] | Net Unrealized Gain (Loss) on Open Futures Contracts [Member]</t>
        </is>
      </c>
    </row>
    <row r="21">
      <c r="A21" s="3" t="inlineStr">
        <is>
          <t>Derivatives at Fair Value, Net [Abstract]</t>
        </is>
      </c>
    </row>
    <row r="22">
      <c r="A22" s="4" t="inlineStr">
        <is>
          <t>Asset derivatives at fair value</t>
        </is>
      </c>
      <c r="C22" s="7" t="n">
        <v>2649310</v>
      </c>
      <c r="D22" s="7" t="n">
        <v>2607512</v>
      </c>
    </row>
    <row r="23">
      <c r="A23" s="4" t="inlineStr">
        <is>
          <t>Liability derivatives at fair value</t>
        </is>
      </c>
      <c r="C23" s="7" t="n">
        <v>-3038109</v>
      </c>
      <c r="D23" s="7" t="n">
        <v>-1437559</v>
      </c>
    </row>
    <row r="24">
      <c r="A24" s="4" t="inlineStr">
        <is>
          <t>Net</t>
        </is>
      </c>
      <c r="C24" s="7" t="n">
        <v>-388799</v>
      </c>
      <c r="D24" s="7" t="n">
        <v>1169953</v>
      </c>
    </row>
    <row r="25">
      <c r="A25" s="4" t="inlineStr">
        <is>
          <t>Stock Indices Contracts [Member] | Not Designated as Hedging Instruments [Member] | Net Unrealized Gain (Loss) on Open Futures Contracts [Member]</t>
        </is>
      </c>
    </row>
    <row r="26">
      <c r="A26" s="3" t="inlineStr">
        <is>
          <t>Derivatives at Fair Value, Net [Abstract]</t>
        </is>
      </c>
    </row>
    <row r="27">
      <c r="A27" s="4" t="inlineStr">
        <is>
          <t>Asset derivatives at fair value</t>
        </is>
      </c>
      <c r="C27" s="7" t="n">
        <v>875863</v>
      </c>
      <c r="D27" s="7" t="n">
        <v>1286506</v>
      </c>
    </row>
    <row r="28">
      <c r="A28" s="4" t="inlineStr">
        <is>
          <t>Liability derivatives at fair value</t>
        </is>
      </c>
      <c r="C28" s="7" t="n">
        <v>-168666</v>
      </c>
      <c r="D28" s="7" t="n">
        <v>-331164</v>
      </c>
    </row>
    <row r="29">
      <c r="A29" s="4" t="inlineStr">
        <is>
          <t>Net</t>
        </is>
      </c>
      <c r="C29" s="7" t="n">
        <v>707197</v>
      </c>
      <c r="D29" s="7" t="n">
        <v>955342</v>
      </c>
    </row>
    <row r="30">
      <c r="A30" s="4" t="inlineStr">
        <is>
          <t>Short-Term Interest Rate Contracts [Member] | Not Designated as Hedging Instruments [Member] | Net Unrealized Gain (Loss) on Open Futures Contracts [Member]</t>
        </is>
      </c>
    </row>
    <row r="31">
      <c r="A31" s="3" t="inlineStr">
        <is>
          <t>Derivatives at Fair Value, Net [Abstract]</t>
        </is>
      </c>
    </row>
    <row r="32">
      <c r="A32" s="4" t="inlineStr">
        <is>
          <t>Asset derivatives at fair value</t>
        </is>
      </c>
      <c r="C32" s="7" t="n">
        <v>175142</v>
      </c>
      <c r="D32" s="7" t="n">
        <v>196631</v>
      </c>
    </row>
    <row r="33">
      <c r="A33" s="4" t="inlineStr">
        <is>
          <t>Liability derivatives at fair value</t>
        </is>
      </c>
      <c r="C33" s="7" t="n">
        <v>-190112</v>
      </c>
      <c r="D33" s="7" t="n">
        <v>-31</v>
      </c>
    </row>
    <row r="34">
      <c r="A34" s="4" t="inlineStr">
        <is>
          <t>Net</t>
        </is>
      </c>
      <c r="C34" s="7" t="n">
        <v>-14970</v>
      </c>
      <c r="D34" s="7" t="n">
        <v>196600</v>
      </c>
    </row>
    <row r="35">
      <c r="A35" s="4" t="inlineStr">
        <is>
          <t>Long-Term Interest Rate Contracts [Member] | Not Designated as Hedging Instruments [Member] | Net Unrealized Gain (Loss) on Open Futures Contracts [Member]</t>
        </is>
      </c>
    </row>
    <row r="36">
      <c r="A36" s="3" t="inlineStr">
        <is>
          <t>Derivatives at Fair Value, Net [Abstract]</t>
        </is>
      </c>
    </row>
    <row r="37">
      <c r="A37" s="4" t="inlineStr">
        <is>
          <t>Asset derivatives at fair value</t>
        </is>
      </c>
      <c r="C37" s="7" t="n">
        <v>887576</v>
      </c>
      <c r="D37" s="7" t="n">
        <v>1048732</v>
      </c>
    </row>
    <row r="38">
      <c r="A38" s="4" t="inlineStr">
        <is>
          <t>Liability derivatives at fair value</t>
        </is>
      </c>
      <c r="C38" s="7" t="n">
        <v>-1351050</v>
      </c>
      <c r="D38" s="7" t="n">
        <v>-184613</v>
      </c>
    </row>
    <row r="39">
      <c r="A39" s="4" t="inlineStr">
        <is>
          <t>Net</t>
        </is>
      </c>
      <c r="C39" s="7" t="n">
        <v>-463474</v>
      </c>
      <c r="D39" s="7" t="n">
        <v>864119</v>
      </c>
    </row>
    <row r="40">
      <c r="A40" s="4" t="inlineStr">
        <is>
          <t>Forward Currency Contracts [Member] | Not Designated as Hedging Instruments [Member] | Net Unrealized Gain (Loss) on Open Forward Currency Contracts [Member]</t>
        </is>
      </c>
    </row>
    <row r="41">
      <c r="A41" s="3" t="inlineStr">
        <is>
          <t>Derivatives at Fair Value, Net [Abstract]</t>
        </is>
      </c>
    </row>
    <row r="42">
      <c r="A42" s="4" t="inlineStr">
        <is>
          <t>Asset derivatives at fair value</t>
        </is>
      </c>
      <c r="C42" s="7" t="n">
        <v>6779979</v>
      </c>
      <c r="D42" s="7" t="n">
        <v>5879307</v>
      </c>
    </row>
    <row r="43">
      <c r="A43" s="4" t="inlineStr">
        <is>
          <t>Liability derivatives at fair value</t>
        </is>
      </c>
      <c r="C43" s="7" t="n">
        <v>-7574528</v>
      </c>
      <c r="D43" s="7" t="n">
        <v>-4753896</v>
      </c>
    </row>
    <row r="44">
      <c r="A44" s="4" t="inlineStr">
        <is>
          <t>Net</t>
        </is>
      </c>
      <c r="C44" s="7" t="n">
        <v>-794549</v>
      </c>
      <c r="D44" s="7" t="n">
        <v>1125411</v>
      </c>
    </row>
    <row r="45">
      <c r="A45" s="4" t="inlineStr">
        <is>
          <t>Credit Default Index Swap Contracts [Member] | Not Designated as Hedging Instruments [Member] | Credit Default Index Swaps [Member]</t>
        </is>
      </c>
    </row>
    <row r="46">
      <c r="A46" s="3" t="inlineStr">
        <is>
          <t>Derivatives at Fair Value, Net [Abstract]</t>
        </is>
      </c>
    </row>
    <row r="47">
      <c r="A47" s="4" t="inlineStr">
        <is>
          <t>Asset derivatives at fair value</t>
        </is>
      </c>
      <c r="B47" s="4" t="inlineStr">
        <is>
          <t>[1]</t>
        </is>
      </c>
      <c r="C47" s="7" t="n">
        <v>1649303</v>
      </c>
      <c r="D47" s="7" t="n">
        <v>1427593</v>
      </c>
    </row>
    <row r="48">
      <c r="A48" s="4" t="inlineStr">
        <is>
          <t>Liability derivatives at fair value</t>
        </is>
      </c>
      <c r="B48" s="4" t="inlineStr">
        <is>
          <t>[1]</t>
        </is>
      </c>
      <c r="C48" s="7" t="n">
        <v>-216558</v>
      </c>
      <c r="D48" s="7" t="n">
        <v>-162240</v>
      </c>
    </row>
    <row r="49">
      <c r="A49" s="4" t="inlineStr">
        <is>
          <t>Net</t>
        </is>
      </c>
      <c r="B49" s="4" t="inlineStr">
        <is>
          <t>[1]</t>
        </is>
      </c>
      <c r="C49" s="5" t="n">
        <v>1432745</v>
      </c>
      <c r="D49" s="7" t="n">
        <v>1265353</v>
      </c>
    </row>
    <row r="50">
      <c r="A50" s="4" t="inlineStr">
        <is>
          <t>Interest Rate Swap Contracts [Member] | Not Designated as Hedging Instruments [Member] | Interest Rate Swaps [Member]</t>
        </is>
      </c>
    </row>
    <row r="51">
      <c r="A51" s="3" t="inlineStr">
        <is>
          <t>Derivatives at Fair Value, Net [Abstract]</t>
        </is>
      </c>
    </row>
    <row r="52">
      <c r="A52" s="4" t="inlineStr">
        <is>
          <t>Asset derivatives at fair value</t>
        </is>
      </c>
      <c r="B52" s="4" t="inlineStr">
        <is>
          <t>[1]</t>
        </is>
      </c>
      <c r="D52" s="7" t="n">
        <v>552793</v>
      </c>
    </row>
    <row r="53">
      <c r="A53" s="4" t="inlineStr">
        <is>
          <t>Liability derivatives at fair value</t>
        </is>
      </c>
      <c r="B53" s="4" t="inlineStr">
        <is>
          <t>[1]</t>
        </is>
      </c>
      <c r="D53" s="7" t="n">
        <v>-159889</v>
      </c>
    </row>
    <row r="54">
      <c r="A54" s="4" t="inlineStr">
        <is>
          <t>Net</t>
        </is>
      </c>
      <c r="B54" s="4" t="inlineStr">
        <is>
          <t>[1]</t>
        </is>
      </c>
      <c r="D54" s="5" t="n">
        <v>392904</v>
      </c>
    </row>
    <row r="55"/>
    <row r="56">
      <c r="A56" s="4" t="inlineStr">
        <is>
          <t>[1]</t>
        </is>
      </c>
      <c r="B56" s="4" t="inlineStr">
        <is>
          <t>Amount of centrally cleared swap contracts is not reconciled with
                          the statements of financial condition due to variation margin amount included within cash at swaps broker in the statements of financial condition.</t>
        </is>
      </c>
    </row>
  </sheetData>
  <mergeCells count="3">
    <mergeCell ref="A1:B1"/>
    <mergeCell ref="A55:C55"/>
    <mergeCell ref="B56:C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AND RELATED RISKS, Derivatives by Instrument Type (Details) - USD ($)</t>
        </is>
      </c>
      <c r="B1" s="2" t="inlineStr">
        <is>
          <t>12 Months Ended</t>
        </is>
      </c>
    </row>
    <row r="2">
      <c r="B2" s="2" t="inlineStr">
        <is>
          <t>Dec. 31, 2021</t>
        </is>
      </c>
      <c r="C2" s="2" t="inlineStr">
        <is>
          <t>Dec. 31, 2020</t>
        </is>
      </c>
      <c r="D2" s="2" t="inlineStr">
        <is>
          <t>Dec. 31, 2019</t>
        </is>
      </c>
    </row>
    <row r="3">
      <c r="A3" s="3" t="inlineStr">
        <is>
          <t>Gains (Losses) Recognized in Income, Net [Abstract]</t>
        </is>
      </c>
    </row>
    <row r="4">
      <c r="A4" s="4" t="inlineStr">
        <is>
          <t>Trading gains (losses)</t>
        </is>
      </c>
      <c r="B4" s="5" t="n">
        <v>24053904</v>
      </c>
      <c r="C4" s="5" t="n">
        <v>7349663</v>
      </c>
      <c r="D4" s="5" t="n">
        <v>19736061</v>
      </c>
    </row>
    <row r="5">
      <c r="A5" s="4" t="inlineStr">
        <is>
          <t>Agriculture Contracts [Member]</t>
        </is>
      </c>
    </row>
    <row r="6">
      <c r="A6" s="3" t="inlineStr">
        <is>
          <t>Gains (Losses) Recognized in Income, Net [Abstract]</t>
        </is>
      </c>
    </row>
    <row r="7">
      <c r="A7" s="4" t="inlineStr">
        <is>
          <t>Trading gains (losses)</t>
        </is>
      </c>
      <c r="B7" s="7" t="n">
        <v>5553288</v>
      </c>
      <c r="C7" s="7" t="n">
        <v>2391314</v>
      </c>
      <c r="D7" s="7" t="n">
        <v>-3816801</v>
      </c>
    </row>
    <row r="8">
      <c r="A8" s="4" t="inlineStr">
        <is>
          <t>Energy Contracts [Member]</t>
        </is>
      </c>
    </row>
    <row r="9">
      <c r="A9" s="3" t="inlineStr">
        <is>
          <t>Gains (Losses) Recognized in Income, Net [Abstract]</t>
        </is>
      </c>
    </row>
    <row r="10">
      <c r="A10" s="4" t="inlineStr">
        <is>
          <t>Trading gains (losses)</t>
        </is>
      </c>
      <c r="B10" s="7" t="n">
        <v>8811408</v>
      </c>
      <c r="C10" s="7" t="n">
        <v>1795460</v>
      </c>
      <c r="D10" s="7" t="n">
        <v>-6919005</v>
      </c>
    </row>
    <row r="11">
      <c r="A11" s="4" t="inlineStr">
        <is>
          <t>Metal Contracts [Member]</t>
        </is>
      </c>
    </row>
    <row r="12">
      <c r="A12" s="3" t="inlineStr">
        <is>
          <t>Gains (Losses) Recognized in Income, Net [Abstract]</t>
        </is>
      </c>
    </row>
    <row r="13">
      <c r="A13" s="4" t="inlineStr">
        <is>
          <t>Trading gains (losses)</t>
        </is>
      </c>
      <c r="B13" s="7" t="n">
        <v>621679</v>
      </c>
      <c r="C13" s="7" t="n">
        <v>11664172</v>
      </c>
      <c r="D13" s="7" t="n">
        <v>-4200670</v>
      </c>
    </row>
    <row r="14">
      <c r="A14" s="4" t="inlineStr">
        <is>
          <t>Stock Indices Contracts [Member]</t>
        </is>
      </c>
    </row>
    <row r="15">
      <c r="A15" s="3" t="inlineStr">
        <is>
          <t>Gains (Losses) Recognized in Income, Net [Abstract]</t>
        </is>
      </c>
    </row>
    <row r="16">
      <c r="A16" s="4" t="inlineStr">
        <is>
          <t>Trading gains (losses)</t>
        </is>
      </c>
      <c r="B16" s="7" t="n">
        <v>11929129</v>
      </c>
      <c r="C16" s="7" t="n">
        <v>-22372778</v>
      </c>
      <c r="D16" s="7" t="n">
        <v>17402999</v>
      </c>
    </row>
    <row r="17">
      <c r="A17" s="4" t="inlineStr">
        <is>
          <t>Short-Term Interest Rate Contracts [Member]</t>
        </is>
      </c>
    </row>
    <row r="18">
      <c r="A18" s="3" t="inlineStr">
        <is>
          <t>Gains (Losses) Recognized in Income, Net [Abstract]</t>
        </is>
      </c>
    </row>
    <row r="19">
      <c r="A19" s="4" t="inlineStr">
        <is>
          <t>Trading gains (losses)</t>
        </is>
      </c>
      <c r="B19" s="7" t="n">
        <v>-4164683</v>
      </c>
      <c r="C19" s="7" t="n">
        <v>8540583</v>
      </c>
      <c r="D19" s="7" t="n">
        <v>5846103</v>
      </c>
    </row>
    <row r="20">
      <c r="A20" s="4" t="inlineStr">
        <is>
          <t>Long-Term Interest Rate Contracts [Member]</t>
        </is>
      </c>
    </row>
    <row r="21">
      <c r="A21" s="3" t="inlineStr">
        <is>
          <t>Gains (Losses) Recognized in Income, Net [Abstract]</t>
        </is>
      </c>
    </row>
    <row r="22">
      <c r="A22" s="4" t="inlineStr">
        <is>
          <t>Trading gains (losses)</t>
        </is>
      </c>
      <c r="B22" s="7" t="n">
        <v>-9299143</v>
      </c>
      <c r="C22" s="7" t="n">
        <v>-2108843</v>
      </c>
      <c r="D22" s="7" t="n">
        <v>17408079</v>
      </c>
    </row>
    <row r="23">
      <c r="A23" s="4" t="inlineStr">
        <is>
          <t>Forward Currency Contracts [Member]</t>
        </is>
      </c>
    </row>
    <row r="24">
      <c r="A24" s="3" t="inlineStr">
        <is>
          <t>Gains (Losses) Recognized in Income, Net [Abstract]</t>
        </is>
      </c>
    </row>
    <row r="25">
      <c r="A25" s="4" t="inlineStr">
        <is>
          <t>Trading gains (losses)</t>
        </is>
      </c>
      <c r="B25" s="7" t="n">
        <v>10754736</v>
      </c>
      <c r="C25" s="7" t="n">
        <v>7056309</v>
      </c>
      <c r="D25" s="7" t="n">
        <v>-5984644</v>
      </c>
    </row>
    <row r="26">
      <c r="A26" s="4" t="inlineStr">
        <is>
          <t>Credit Default Index Swap Contracts [Member]</t>
        </is>
      </c>
    </row>
    <row r="27">
      <c r="A27" s="3" t="inlineStr">
        <is>
          <t>Gains (Losses) Recognized in Income, Net [Abstract]</t>
        </is>
      </c>
    </row>
    <row r="28">
      <c r="A28" s="4" t="inlineStr">
        <is>
          <t>Trading gains (losses)</t>
        </is>
      </c>
      <c r="B28" s="7" t="n">
        <v>541262</v>
      </c>
      <c r="C28" s="7" t="n">
        <v>859624</v>
      </c>
      <c r="D28" s="7" t="n">
        <v>0</v>
      </c>
    </row>
    <row r="29">
      <c r="A29" s="4" t="inlineStr">
        <is>
          <t>Interest Rate Swap Contracts [Member]</t>
        </is>
      </c>
    </row>
    <row r="30">
      <c r="A30" s="3" t="inlineStr">
        <is>
          <t>Gains (Losses) Recognized in Income, Net [Abstract]</t>
        </is>
      </c>
    </row>
    <row r="31">
      <c r="A31" s="4" t="inlineStr">
        <is>
          <t>Trading gains (losses)</t>
        </is>
      </c>
      <c r="B31" s="5" t="n">
        <v>-693772</v>
      </c>
      <c r="C31" s="5" t="n">
        <v>-476178</v>
      </c>
      <c r="D31"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TRADING ACTIVITIES AND RELATED RISKS, Location of Gains and Losses on the Statements of Operations (Details)</t>
        </is>
      </c>
      <c r="C1" s="2" t="inlineStr">
        <is>
          <t>12 Months Ended</t>
        </is>
      </c>
    </row>
    <row r="2">
      <c r="C2" s="2" t="inlineStr">
        <is>
          <t>Dec. 31, 2021USD ($)Contract</t>
        </is>
      </c>
      <c r="D2" s="2" t="inlineStr">
        <is>
          <t>Dec. 31, 2020USD ($)Contract</t>
        </is>
      </c>
      <c r="E2" s="2" t="inlineStr">
        <is>
          <t>Dec. 31, 2019USD ($)Contract</t>
        </is>
      </c>
    </row>
    <row r="3">
      <c r="A3" s="3" t="inlineStr">
        <is>
          <t>Gains (Losses) Recognized in Income, Net [Abstract]</t>
        </is>
      </c>
    </row>
    <row r="4">
      <c r="A4" s="4" t="inlineStr">
        <is>
          <t>Trading gains (losses)</t>
        </is>
      </c>
      <c r="C4" s="5" t="n">
        <v>24053904</v>
      </c>
      <c r="D4" s="5" t="n">
        <v>7349663</v>
      </c>
      <c r="E4" s="5" t="n">
        <v>19736061</v>
      </c>
    </row>
    <row r="5">
      <c r="A5" s="3" t="inlineStr">
        <is>
          <t>Derivatives [Abstract]</t>
        </is>
      </c>
    </row>
    <row r="6">
      <c r="A6" s="4" t="inlineStr">
        <is>
          <t>Average number of months until maturity for open contracts</t>
        </is>
      </c>
      <c r="C6" s="4" t="inlineStr">
        <is>
          <t>3 months</t>
        </is>
      </c>
    </row>
    <row r="7">
      <c r="A7" s="4" t="inlineStr">
        <is>
          <t>Futures Trading Gains (Losses) - Realized [Member]</t>
        </is>
      </c>
    </row>
    <row r="8">
      <c r="A8" s="3" t="inlineStr">
        <is>
          <t>Gains (Losses) Recognized in Income, Net [Abstract]</t>
        </is>
      </c>
    </row>
    <row r="9">
      <c r="A9" s="4" t="inlineStr">
        <is>
          <t>Trading gains (losses)</t>
        </is>
      </c>
      <c r="B9" s="4" t="inlineStr">
        <is>
          <t>[1]</t>
        </is>
      </c>
      <c r="C9" s="5" t="n">
        <v>18018731</v>
      </c>
      <c r="D9" s="7" t="n">
        <v>-9019999</v>
      </c>
      <c r="E9" s="7" t="n">
        <v>33311621</v>
      </c>
    </row>
    <row r="10">
      <c r="A10" s="4" t="inlineStr">
        <is>
          <t>Futures Trading Gains (Losses) - Change in Unrealized [Member]</t>
        </is>
      </c>
    </row>
    <row r="11">
      <c r="A11" s="3" t="inlineStr">
        <is>
          <t>Gains (Losses) Recognized in Income, Net [Abstract]</t>
        </is>
      </c>
    </row>
    <row r="12">
      <c r="A12" s="4" t="inlineStr">
        <is>
          <t>Trading gains (losses)</t>
        </is>
      </c>
      <c r="C12" s="7" t="n">
        <v>-4567053</v>
      </c>
      <c r="D12" s="7" t="n">
        <v>8929907</v>
      </c>
      <c r="E12" s="7" t="n">
        <v>-7590916</v>
      </c>
    </row>
    <row r="13">
      <c r="A13" s="4" t="inlineStr">
        <is>
          <t>Forward Currency Trading Gains (Losses) - Realized [Member]</t>
        </is>
      </c>
    </row>
    <row r="14">
      <c r="A14" s="3" t="inlineStr">
        <is>
          <t>Gains (Losses) Recognized in Income, Net [Abstract]</t>
        </is>
      </c>
    </row>
    <row r="15">
      <c r="A15" s="4" t="inlineStr">
        <is>
          <t>Trading gains (losses)</t>
        </is>
      </c>
      <c r="B15" s="4" t="inlineStr">
        <is>
          <t>[1]</t>
        </is>
      </c>
      <c r="C15" s="7" t="n">
        <v>12674696</v>
      </c>
      <c r="D15" s="7" t="n">
        <v>4508540</v>
      </c>
      <c r="E15" s="7" t="n">
        <v>114116</v>
      </c>
    </row>
    <row r="16">
      <c r="A16" s="4" t="inlineStr">
        <is>
          <t>Gains (losses) on foreign currency cash balances at futures brokers</t>
        </is>
      </c>
      <c r="C16" s="7" t="n">
        <v>92632</v>
      </c>
      <c r="D16" s="7" t="n">
        <v>160389</v>
      </c>
      <c r="E16" s="7" t="n">
        <v>121748</v>
      </c>
    </row>
    <row r="17">
      <c r="A17" s="4" t="inlineStr">
        <is>
          <t>Forward Currency Trading Gains (Losses) - Change in Unrealized [Member]</t>
        </is>
      </c>
    </row>
    <row r="18">
      <c r="A18" s="3" t="inlineStr">
        <is>
          <t>Gains (Losses) Recognized in Income, Net [Abstract]</t>
        </is>
      </c>
    </row>
    <row r="19">
      <c r="A19" s="4" t="inlineStr">
        <is>
          <t>Trading gains (losses)</t>
        </is>
      </c>
      <c r="C19" s="7" t="n">
        <v>-1919960</v>
      </c>
      <c r="D19" s="7" t="n">
        <v>2547769</v>
      </c>
      <c r="E19" s="7" t="n">
        <v>-6098760</v>
      </c>
    </row>
    <row r="20">
      <c r="A20" s="4" t="inlineStr">
        <is>
          <t>Gains (losses) on spot trades in connection with forward currency trading at interbank market makers</t>
        </is>
      </c>
      <c r="C20" s="7" t="n">
        <v>1270431</v>
      </c>
      <c r="D20" s="7" t="n">
        <v>-295489</v>
      </c>
      <c r="E20" s="7" t="n">
        <v>743183</v>
      </c>
    </row>
    <row r="21">
      <c r="A21" s="4" t="inlineStr">
        <is>
          <t>Swap Trading Gains (Losses) - Realized [Member]</t>
        </is>
      </c>
    </row>
    <row r="22">
      <c r="A22" s="3" t="inlineStr">
        <is>
          <t>Gains (Losses) Recognized in Income, Net [Abstract]</t>
        </is>
      </c>
    </row>
    <row r="23">
      <c r="A23" s="4" t="inlineStr">
        <is>
          <t>Trading gains (losses)</t>
        </is>
      </c>
      <c r="C23" s="7" t="n">
        <v>564660</v>
      </c>
      <c r="D23" s="7" t="n">
        <v>-346544</v>
      </c>
      <c r="E23" s="7" t="n">
        <v>0</v>
      </c>
    </row>
    <row r="24">
      <c r="A24" s="4" t="inlineStr">
        <is>
          <t>Swap Trading Gains (Losses) - Change in Unrealized [Member]</t>
        </is>
      </c>
    </row>
    <row r="25">
      <c r="A25" s="3" t="inlineStr">
        <is>
          <t>Gains (Losses) Recognized in Income, Net [Abstract]</t>
        </is>
      </c>
    </row>
    <row r="26">
      <c r="A26" s="4" t="inlineStr">
        <is>
          <t>Trading gains (losses)</t>
        </is>
      </c>
      <c r="C26" s="5" t="n">
        <v>-717170</v>
      </c>
      <c r="D26" s="5" t="n">
        <v>729990</v>
      </c>
      <c r="E26" s="5" t="n">
        <v>0</v>
      </c>
    </row>
    <row r="27">
      <c r="A27" s="4" t="inlineStr">
        <is>
          <t>Futures Contracts [Member]</t>
        </is>
      </c>
    </row>
    <row r="28">
      <c r="A28" s="3" t="inlineStr">
        <is>
          <t>Derivatives [Abstract]</t>
        </is>
      </c>
    </row>
    <row r="29">
      <c r="A29" s="4" t="inlineStr">
        <is>
          <t>Monthly average of contracts bought and sold | Contract</t>
        </is>
      </c>
      <c r="C29" s="7" t="n">
        <v>25200</v>
      </c>
      <c r="D29" s="7" t="n">
        <v>27100</v>
      </c>
      <c r="E29" s="7" t="n">
        <v>25800</v>
      </c>
    </row>
    <row r="30">
      <c r="A30" s="4" t="inlineStr">
        <is>
          <t>Futures Contracts [Member] | Maximum [Member]</t>
        </is>
      </c>
    </row>
    <row r="31">
      <c r="A31" s="3" t="inlineStr">
        <is>
          <t>Derivatives [Abstract]</t>
        </is>
      </c>
    </row>
    <row r="32">
      <c r="A32" s="4" t="inlineStr">
        <is>
          <t>Maturity date for open contracts</t>
        </is>
      </c>
      <c r="C32" s="4" t="inlineStr">
        <is>
          <t>Mar. 31,
		2023</t>
        </is>
      </c>
    </row>
    <row r="33">
      <c r="A33" s="4" t="inlineStr">
        <is>
          <t>Forward Currency Contracts [Member]</t>
        </is>
      </c>
    </row>
    <row r="34">
      <c r="A34" s="3" t="inlineStr">
        <is>
          <t>Derivatives [Abstract]</t>
        </is>
      </c>
    </row>
    <row r="35">
      <c r="A35" s="4" t="inlineStr">
        <is>
          <t>Monthly average notional value</t>
        </is>
      </c>
      <c r="C35" s="5" t="n">
        <v>1504900000</v>
      </c>
      <c r="D35" s="5" t="n">
        <v>1382400000</v>
      </c>
      <c r="E35" s="5" t="n">
        <v>1768100000</v>
      </c>
    </row>
    <row r="36">
      <c r="A36" s="4" t="inlineStr">
        <is>
          <t>Forward Currency Contracts [Member] | Maximum [Member]</t>
        </is>
      </c>
    </row>
    <row r="37">
      <c r="A37" s="3" t="inlineStr">
        <is>
          <t>Derivatives [Abstract]</t>
        </is>
      </c>
    </row>
    <row r="38">
      <c r="A38" s="4" t="inlineStr">
        <is>
          <t>Maturity date for open contracts</t>
        </is>
      </c>
      <c r="C38" s="4" t="inlineStr">
        <is>
          <t>Mar. 31,
		2021</t>
        </is>
      </c>
    </row>
    <row r="39">
      <c r="A39" s="4" t="inlineStr">
        <is>
          <t>Centrally Cleared Swap Contracts [Member]</t>
        </is>
      </c>
    </row>
    <row r="40">
      <c r="A40" s="3" t="inlineStr">
        <is>
          <t>Derivatives [Abstract]</t>
        </is>
      </c>
    </row>
    <row r="41">
      <c r="A41" s="4" t="inlineStr">
        <is>
          <t>Monthly average notional value</t>
        </is>
      </c>
      <c r="C41" s="5" t="n">
        <v>2672900000</v>
      </c>
      <c r="D41" s="5" t="n">
        <v>1419750000</v>
      </c>
      <c r="E41" s="5" t="n">
        <v>0</v>
      </c>
    </row>
    <row r="42">
      <c r="A42" s="4" t="inlineStr">
        <is>
          <t>Centrally Cleared Swap Contracts [Member] | Maximum [Member]</t>
        </is>
      </c>
    </row>
    <row r="43">
      <c r="A43" s="3" t="inlineStr">
        <is>
          <t>Derivatives [Abstract]</t>
        </is>
      </c>
    </row>
    <row r="44">
      <c r="A44" s="4" t="inlineStr">
        <is>
          <t>Maturity date for open contracts</t>
        </is>
      </c>
      <c r="C44" s="4" t="inlineStr">
        <is>
          <t>Dec. 31,
		2026</t>
        </is>
      </c>
    </row>
    <row r="45"/>
    <row r="46">
      <c r="A46" s="4" t="inlineStr">
        <is>
          <t>[1]</t>
        </is>
      </c>
      <c r="B46" s="4" t="inlineStr">
        <is>
          <t>For the years ended December 31, 2021, 2020 and 2019, the amounts above include gains (losses) on foreign currency cash balances at the futures brokers of $92,632, $160,389 and $121,748, respectively, and gains (losses) on spot trades in connection with forward currency trading at the interbank market makers of $1,270,431, $(295,489) and $743,183, respectively.</t>
        </is>
      </c>
    </row>
  </sheetData>
  <mergeCells count="4">
    <mergeCell ref="A1:B2"/>
    <mergeCell ref="C1:E1"/>
    <mergeCell ref="A45:D45"/>
    <mergeCell ref="B46:D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1</t>
        </is>
      </c>
      <c r="C1" s="2" t="inlineStr">
        <is>
          <t>Dec. 31, 2020</t>
        </is>
      </c>
    </row>
    <row r="2">
      <c r="A2" s="3" t="inlineStr">
        <is>
          <t>Equity in futures brokers trading accounts</t>
        </is>
      </c>
    </row>
    <row r="3">
      <c r="A3" s="4" t="inlineStr">
        <is>
          <t>Cash</t>
        </is>
      </c>
      <c r="B3" s="5" t="n">
        <v>14702234</v>
      </c>
      <c r="C3" s="5" t="n">
        <v>7921729</v>
      </c>
    </row>
    <row r="4">
      <c r="A4" s="4" t="inlineStr">
        <is>
          <t>Restricted cash</t>
        </is>
      </c>
      <c r="B4" s="7" t="n">
        <v>542373</v>
      </c>
      <c r="C4" s="7" t="n">
        <v>0</v>
      </c>
    </row>
    <row r="5">
      <c r="A5" s="4" t="inlineStr">
        <is>
          <t>Fixed income securities (cost $13,433,291 and $21,892,544, respectively)</t>
        </is>
      </c>
      <c r="B5" s="7" t="n">
        <v>13432392</v>
      </c>
      <c r="C5" s="7" t="n">
        <v>21892821</v>
      </c>
    </row>
    <row r="6">
      <c r="A6" s="4" t="inlineStr">
        <is>
          <t>Net unrealized gain (loss) on open futures contracts</t>
        </is>
      </c>
      <c r="B6" s="7" t="n">
        <v>194001</v>
      </c>
      <c r="C6" s="7" t="n">
        <v>4761054</v>
      </c>
    </row>
    <row r="7">
      <c r="A7" s="4" t="inlineStr">
        <is>
          <t>Total equity in futures brokers trading accounts</t>
        </is>
      </c>
      <c r="B7" s="7" t="n">
        <v>28871000</v>
      </c>
      <c r="C7" s="7" t="n">
        <v>34575604</v>
      </c>
    </row>
    <row r="8">
      <c r="A8" s="4" t="inlineStr">
        <is>
          <t>Cash and cash equivalents</t>
        </is>
      </c>
      <c r="B8" s="7" t="n">
        <v>477204</v>
      </c>
      <c r="C8" s="7" t="n">
        <v>530925</v>
      </c>
    </row>
    <row r="9">
      <c r="A9" s="4" t="inlineStr">
        <is>
          <t>Cash at interbank market maker</t>
        </is>
      </c>
      <c r="B9" s="7" t="n">
        <v>5720106</v>
      </c>
      <c r="C9" s="7" t="n">
        <v>6016235</v>
      </c>
    </row>
    <row r="10">
      <c r="A10" s="4" t="inlineStr">
        <is>
          <t>Restricted cash at interbank market makers</t>
        </is>
      </c>
      <c r="B10" s="7" t="n">
        <v>11728326</v>
      </c>
      <c r="C10" s="7" t="n">
        <v>9501426</v>
      </c>
    </row>
    <row r="11">
      <c r="A11" s="4" t="inlineStr">
        <is>
          <t>Short term investments (cost $5,214,406 and $8,053,123, respectively)</t>
        </is>
      </c>
      <c r="B11" s="7" t="n">
        <v>5214406</v>
      </c>
      <c r="C11" s="7" t="n">
        <v>8053123</v>
      </c>
    </row>
    <row r="12">
      <c r="A12" s="4" t="inlineStr">
        <is>
          <t>Cash at swaps broker</t>
        </is>
      </c>
      <c r="B12" s="7" t="n">
        <v>4268767</v>
      </c>
      <c r="C12" s="7" t="n">
        <v>3252089</v>
      </c>
    </row>
    <row r="13">
      <c r="A13" s="4" t="inlineStr">
        <is>
          <t>Restricted cash at swaps broker</t>
        </is>
      </c>
      <c r="B13" s="7" t="n">
        <v>440326</v>
      </c>
      <c r="C13" s="7" t="n">
        <v>4035982</v>
      </c>
    </row>
    <row r="14">
      <c r="A14" s="4" t="inlineStr">
        <is>
          <t>Fixed income securities (cost $76,633,278 and $71,548,774, respectively)</t>
        </is>
      </c>
      <c r="B14" s="7" t="n">
        <v>76600260</v>
      </c>
      <c r="C14" s="7" t="n">
        <v>71746525</v>
      </c>
    </row>
    <row r="15">
      <c r="A15" s="4" t="inlineStr">
        <is>
          <t>Credit default index swaps</t>
        </is>
      </c>
      <c r="B15" s="7" t="n">
        <v>8749</v>
      </c>
      <c r="C15" s="7" t="n">
        <v>3920</v>
      </c>
    </row>
    <row r="16">
      <c r="A16" s="4" t="inlineStr">
        <is>
          <t>Due from swaps broker</t>
        </is>
      </c>
      <c r="B16" s="7" t="n">
        <v>28825</v>
      </c>
      <c r="C16" s="7" t="n">
        <v>22431</v>
      </c>
    </row>
    <row r="17">
      <c r="A17" s="4" t="inlineStr">
        <is>
          <t>Net unrealized gain on open forward currency contracts</t>
        </is>
      </c>
      <c r="B17" s="7" t="n">
        <v>0</v>
      </c>
      <c r="C17" s="7" t="n">
        <v>1125411</v>
      </c>
    </row>
    <row r="18">
      <c r="A18" s="4" t="inlineStr">
        <is>
          <t>Interest receivable</t>
        </is>
      </c>
      <c r="B18" s="7" t="n">
        <v>79494</v>
      </c>
      <c r="C18" s="7" t="n">
        <v>109689</v>
      </c>
    </row>
    <row r="19">
      <c r="A19" s="4" t="inlineStr">
        <is>
          <t>Total assets</t>
        </is>
      </c>
      <c r="B19" s="7" t="n">
        <v>133437463</v>
      </c>
      <c r="C19" s="7" t="n">
        <v>138973360</v>
      </c>
    </row>
    <row r="20">
      <c r="A20" s="3" t="inlineStr">
        <is>
          <t>LIABILITIES</t>
        </is>
      </c>
    </row>
    <row r="21">
      <c r="A21" s="4" t="inlineStr">
        <is>
          <t>Accounts payable</t>
        </is>
      </c>
      <c r="B21" s="7" t="n">
        <v>117350</v>
      </c>
      <c r="C21" s="7" t="n">
        <v>143714</v>
      </c>
    </row>
    <row r="22">
      <c r="A22" s="4" t="inlineStr">
        <is>
          <t>Brokerage fee payable</t>
        </is>
      </c>
      <c r="B22" s="7" t="n">
        <v>772725</v>
      </c>
      <c r="C22" s="7" t="n">
        <v>808965</v>
      </c>
    </row>
    <row r="23">
      <c r="A23" s="4" t="inlineStr">
        <is>
          <t>Net unrealized loss on open forward currency contracts</t>
        </is>
      </c>
      <c r="B23" s="7" t="n">
        <v>794549</v>
      </c>
      <c r="C23" s="7" t="n">
        <v>0</v>
      </c>
    </row>
    <row r="24">
      <c r="A24" s="4" t="inlineStr">
        <is>
          <t>Interest rate swaps</t>
        </is>
      </c>
      <c r="B24" s="7" t="n">
        <v>0</v>
      </c>
      <c r="C24" s="7" t="n">
        <v>72230</v>
      </c>
    </row>
    <row r="25">
      <c r="A25" s="4" t="inlineStr">
        <is>
          <t>Accrued commissions and other trading fees on open contracts</t>
        </is>
      </c>
      <c r="B25" s="7" t="n">
        <v>16851</v>
      </c>
      <c r="C25" s="7" t="n">
        <v>32264</v>
      </c>
    </row>
    <row r="26">
      <c r="A26" s="4" t="inlineStr">
        <is>
          <t>Offering costs payable</t>
        </is>
      </c>
      <c r="B26" s="7" t="n">
        <v>41532</v>
      </c>
      <c r="C26" s="7" t="n">
        <v>45477</v>
      </c>
    </row>
    <row r="27">
      <c r="A27" s="4" t="inlineStr">
        <is>
          <t>Redemptions payable</t>
        </is>
      </c>
      <c r="B27" s="7" t="n">
        <v>975086</v>
      </c>
      <c r="C27" s="7" t="n">
        <v>2725737</v>
      </c>
    </row>
    <row r="28">
      <c r="A28" s="4" t="inlineStr">
        <is>
          <t>Total liabilities</t>
        </is>
      </c>
      <c r="B28" s="7" t="n">
        <v>2718093</v>
      </c>
      <c r="C28" s="7" t="n">
        <v>3828387</v>
      </c>
    </row>
    <row r="29">
      <c r="A29" s="3" t="inlineStr">
        <is>
          <t>PARTNERS' CAPITAL (Net Asset Value)</t>
        </is>
      </c>
    </row>
    <row r="30">
      <c r="A30" s="4" t="inlineStr">
        <is>
          <t>General Partner - 0.000 and 0.000 redeemable units outstanding at December 31, 2021 and December 31, 2020</t>
        </is>
      </c>
      <c r="B30" s="7" t="n">
        <v>0</v>
      </c>
      <c r="C30" s="7" t="n">
        <v>0</v>
      </c>
    </row>
    <row r="31">
      <c r="A31" s="4" t="inlineStr">
        <is>
          <t>Limited Partners - 55,906.286 and 63,149.651 redeemable units outstanding at December 31, 2021 and December 31, 2020</t>
        </is>
      </c>
      <c r="B31" s="7" t="n">
        <v>130719370</v>
      </c>
      <c r="C31" s="7" t="n">
        <v>135144973</v>
      </c>
    </row>
    <row r="32">
      <c r="A32" s="4" t="inlineStr">
        <is>
          <t>Total partners' capital (Net Asset Value)</t>
        </is>
      </c>
      <c r="B32" s="7" t="n">
        <v>130719370</v>
      </c>
      <c r="C32" s="7" t="n">
        <v>135144973</v>
      </c>
    </row>
    <row r="33">
      <c r="A33" s="4" t="inlineStr">
        <is>
          <t>Total liabilities and partners' capital (Net Asset Value)</t>
        </is>
      </c>
      <c r="B33" s="5" t="n">
        <v>133437463</v>
      </c>
      <c r="C33" s="5" t="n">
        <v>138973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AND RELATED RISKS, Credit Risk (Details) - USD ($)</t>
        </is>
      </c>
      <c r="B1" s="2" t="inlineStr">
        <is>
          <t>12 Months Ended</t>
        </is>
      </c>
    </row>
    <row r="2">
      <c r="B2" s="2" t="inlineStr">
        <is>
          <t>Dec. 31, 2021</t>
        </is>
      </c>
      <c r="C2" s="2" t="inlineStr">
        <is>
          <t>Dec. 31, 2020</t>
        </is>
      </c>
      <c r="D2" s="2" t="inlineStr">
        <is>
          <t>Dec. 31, 2019</t>
        </is>
      </c>
    </row>
    <row r="3">
      <c r="A3" s="3" t="inlineStr">
        <is>
          <t>Credit Risk [Abstract]</t>
        </is>
      </c>
    </row>
    <row r="4">
      <c r="A4" s="4" t="inlineStr">
        <is>
          <t>Percentage of Net Asset Value required for margin and good faith deposits, low end</t>
        </is>
      </c>
      <c r="B4" s="4" t="inlineStr">
        <is>
          <t>10.00%</t>
        </is>
      </c>
    </row>
    <row r="5">
      <c r="A5" s="4" t="inlineStr">
        <is>
          <t>Percentage of Net Asset Value required for margin and good faith deposits, high end</t>
        </is>
      </c>
      <c r="B5" s="4" t="inlineStr">
        <is>
          <t>30.00%</t>
        </is>
      </c>
    </row>
    <row r="6">
      <c r="A6" s="4" t="inlineStr">
        <is>
          <t>Fair value of securities held to satisfy margin and good faith deposits</t>
        </is>
      </c>
      <c r="B6" s="5" t="n">
        <v>13432392</v>
      </c>
      <c r="C6" s="5" t="n">
        <v>21892821</v>
      </c>
    </row>
    <row r="7">
      <c r="A7" s="4" t="inlineStr">
        <is>
          <t>Margin and good faith deposits as a percentage of Net Asset Value</t>
        </is>
      </c>
      <c r="B7" s="4" t="inlineStr">
        <is>
          <t>10.00%</t>
        </is>
      </c>
      <c r="C7" s="4" t="inlineStr">
        <is>
          <t>16.00%</t>
        </is>
      </c>
    </row>
    <row r="8">
      <c r="A8" s="4" t="inlineStr">
        <is>
          <t>Restricted cash for margin requirements</t>
        </is>
      </c>
      <c r="B8" s="5" t="n">
        <v>12711025</v>
      </c>
      <c r="C8" s="5" t="n">
        <v>13537408</v>
      </c>
    </row>
    <row r="9">
      <c r="A9" s="4" t="inlineStr">
        <is>
          <t>Restricted cash for margin requirements as a percentage of Net Asset Value</t>
        </is>
      </c>
      <c r="B9" s="4" t="inlineStr">
        <is>
          <t>9.00%</t>
        </is>
      </c>
      <c r="C9" s="4" t="inlineStr">
        <is>
          <t>7.00%</t>
        </is>
      </c>
    </row>
    <row r="10">
      <c r="A10" s="4" t="inlineStr">
        <is>
          <t>Cash at futures broker</t>
        </is>
      </c>
      <c r="B10" s="5" t="n">
        <v>14702234</v>
      </c>
      <c r="C10" s="5" t="n">
        <v>7921729</v>
      </c>
      <c r="D10" s="5" t="n">
        <v>8760955</v>
      </c>
    </row>
    <row r="11">
      <c r="A11" s="4" t="inlineStr">
        <is>
          <t>Cash at interbank market maker</t>
        </is>
      </c>
      <c r="B11" s="5" t="n">
        <v>5720106</v>
      </c>
      <c r="C11" s="7" t="n">
        <v>6016235</v>
      </c>
      <c r="D11" s="5" t="n">
        <v>3304340</v>
      </c>
    </row>
    <row r="12">
      <c r="A12" s="4" t="inlineStr">
        <is>
          <t>Maximum margin-to-equity ratio</t>
        </is>
      </c>
      <c r="B12" s="4" t="inlineStr">
        <is>
          <t>30.00%</t>
        </is>
      </c>
    </row>
    <row r="13">
      <c r="A13" s="4" t="inlineStr">
        <is>
          <t>UBS Securities LLC [Member]</t>
        </is>
      </c>
    </row>
    <row r="14">
      <c r="A14" s="3" t="inlineStr">
        <is>
          <t>Credit Risk [Abstract]</t>
        </is>
      </c>
    </row>
    <row r="15">
      <c r="A15" s="4" t="inlineStr">
        <is>
          <t>Cash at futures broker</t>
        </is>
      </c>
      <c r="B15" s="5" t="n">
        <v>0</v>
      </c>
      <c r="C15" s="7" t="n">
        <v>0</v>
      </c>
    </row>
    <row r="16">
      <c r="A16" s="4" t="inlineStr">
        <is>
          <t>UBS AG [Member]</t>
        </is>
      </c>
    </row>
    <row r="17">
      <c r="A17" s="3" t="inlineStr">
        <is>
          <t>Credit Risk [Abstract]</t>
        </is>
      </c>
    </row>
    <row r="18">
      <c r="A18" s="4" t="inlineStr">
        <is>
          <t>Cash at interbank market maker</t>
        </is>
      </c>
      <c r="B18" s="5" t="n">
        <v>0</v>
      </c>
      <c r="C18"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ING ACTIVITIES AND RELATED RISKS, Offsetting of Derivative Assets and Collateral Received by Counterparty (Details) - USD ($)</t>
        </is>
      </c>
      <c r="C1" s="2" t="inlineStr">
        <is>
          <t>Dec. 31, 2021</t>
        </is>
      </c>
      <c r="D1" s="2" t="inlineStr">
        <is>
          <t>Dec. 31, 2020</t>
        </is>
      </c>
    </row>
    <row r="2">
      <c r="A2" s="3" t="inlineStr">
        <is>
          <t>Offsetting of Derivative Assets by Counterparty [Abstract]</t>
        </is>
      </c>
    </row>
    <row r="3">
      <c r="A3" s="4" t="inlineStr">
        <is>
          <t>Gross amounts of recognized assets</t>
        </is>
      </c>
      <c r="C3" s="5" t="n">
        <v>14062210</v>
      </c>
      <c r="D3" s="5" t="n">
        <v>14924369</v>
      </c>
    </row>
    <row r="4">
      <c r="A4" s="4" t="inlineStr">
        <is>
          <t>Gross amounts offset in the Statements of Financial Condition</t>
        </is>
      </c>
      <c r="C4" s="7" t="n">
        <v>-12435464</v>
      </c>
      <c r="D4" s="7" t="n">
        <v>-7379647</v>
      </c>
    </row>
    <row r="5">
      <c r="A5" s="4" t="inlineStr">
        <is>
          <t>Net amounts of unrealized gain presented in the Statements of Financial Condition</t>
        </is>
      </c>
      <c r="C5" s="7" t="n">
        <v>1626746</v>
      </c>
      <c r="D5" s="7" t="n">
        <v>7544722</v>
      </c>
    </row>
    <row r="6">
      <c r="A6" s="3" t="inlineStr">
        <is>
          <t>Derivative Assets and Collateral Received by Counterparty [Abstract]</t>
        </is>
      </c>
    </row>
    <row r="7">
      <c r="A7" s="4" t="inlineStr">
        <is>
          <t>Net amounts of unrealized gain presented in the Statements of Financial Condition</t>
        </is>
      </c>
      <c r="C7" s="7" t="n">
        <v>1626746</v>
      </c>
      <c r="D7" s="7" t="n">
        <v>7544722</v>
      </c>
    </row>
    <row r="8">
      <c r="A8" s="4" t="inlineStr">
        <is>
          <t>Gross amounts not offset in the Statements of Financial Condition - Financial instruments</t>
        </is>
      </c>
      <c r="C8" s="7" t="n">
        <v>0</v>
      </c>
      <c r="D8" s="7" t="n">
        <v>0</v>
      </c>
    </row>
    <row r="9">
      <c r="A9" s="4" t="inlineStr">
        <is>
          <t>Gross amounts not offset in the Statements of Financial Condition - Cash collateral received</t>
        </is>
      </c>
      <c r="C9" s="7" t="n">
        <v>0</v>
      </c>
      <c r="D9" s="7" t="n">
        <v>0</v>
      </c>
    </row>
    <row r="10">
      <c r="A10" s="4" t="inlineStr">
        <is>
          <t>Net amount</t>
        </is>
      </c>
      <c r="C10" s="7" t="n">
        <v>1626746</v>
      </c>
      <c r="D10" s="7" t="n">
        <v>7544722</v>
      </c>
    </row>
    <row r="11">
      <c r="A11" s="4" t="inlineStr">
        <is>
          <t>Futures Contracts [Member] | Goldman, Sachs &amp; Co. [Member] | Exchange-Traded [Member]</t>
        </is>
      </c>
    </row>
    <row r="12">
      <c r="A12" s="3" t="inlineStr">
        <is>
          <t>Offsetting of Derivative Assets by Counterparty [Abstract]</t>
        </is>
      </c>
    </row>
    <row r="13">
      <c r="A13" s="4" t="inlineStr">
        <is>
          <t>Gross amounts of recognized assets</t>
        </is>
      </c>
      <c r="C13" s="7" t="n">
        <v>5632928</v>
      </c>
      <c r="D13" s="7" t="n">
        <v>7064676</v>
      </c>
    </row>
    <row r="14">
      <c r="A14" s="4" t="inlineStr">
        <is>
          <t>Gross amounts offset in the Statements of Financial Condition</t>
        </is>
      </c>
      <c r="C14" s="7" t="n">
        <v>-5438927</v>
      </c>
      <c r="D14" s="7" t="n">
        <v>-2303622</v>
      </c>
    </row>
    <row r="15">
      <c r="A15" s="4" t="inlineStr">
        <is>
          <t>Net amounts of unrealized gain presented in the Statements of Financial Condition</t>
        </is>
      </c>
      <c r="C15" s="7" t="n">
        <v>194001</v>
      </c>
      <c r="D15" s="7" t="n">
        <v>4761054</v>
      </c>
    </row>
    <row r="16">
      <c r="A16" s="3" t="inlineStr">
        <is>
          <t>Derivative Assets and Collateral Received by Counterparty [Abstract]</t>
        </is>
      </c>
    </row>
    <row r="17">
      <c r="A17" s="4" t="inlineStr">
        <is>
          <t>Net amounts of unrealized gain presented in the Statements of Financial Condition</t>
        </is>
      </c>
      <c r="C17" s="7" t="n">
        <v>194001</v>
      </c>
      <c r="D17" s="7" t="n">
        <v>4761054</v>
      </c>
    </row>
    <row r="18">
      <c r="A18" s="4" t="inlineStr">
        <is>
          <t>Gross amounts not offset in the Statements of Financial Condition - Financial instruments</t>
        </is>
      </c>
      <c r="C18" s="7" t="n">
        <v>0</v>
      </c>
      <c r="D18" s="7" t="n">
        <v>0</v>
      </c>
    </row>
    <row r="19">
      <c r="A19" s="4" t="inlineStr">
        <is>
          <t>Gross amounts not offset in the Statements of Financial Condition - Cash collateral received</t>
        </is>
      </c>
      <c r="C19" s="7" t="n">
        <v>0</v>
      </c>
      <c r="D19" s="7" t="n">
        <v>0</v>
      </c>
    </row>
    <row r="20">
      <c r="A20" s="4" t="inlineStr">
        <is>
          <t>Net amount</t>
        </is>
      </c>
      <c r="C20" s="7" t="n">
        <v>194001</v>
      </c>
      <c r="D20" s="7" t="n">
        <v>4761054</v>
      </c>
    </row>
    <row r="21">
      <c r="A21" s="4" t="inlineStr">
        <is>
          <t>Forward Currency Contracts [Member] | NatWest Markets Plc [Member] | Over-the-Counter [Member]</t>
        </is>
      </c>
    </row>
    <row r="22">
      <c r="A22" s="3" t="inlineStr">
        <is>
          <t>Offsetting of Derivative Assets by Counterparty [Abstract]</t>
        </is>
      </c>
    </row>
    <row r="23">
      <c r="A23" s="4" t="inlineStr">
        <is>
          <t>Gross amounts of recognized assets</t>
        </is>
      </c>
      <c r="C23" s="7" t="n">
        <v>6779979</v>
      </c>
      <c r="D23" s="7" t="n">
        <v>5879307</v>
      </c>
    </row>
    <row r="24">
      <c r="A24" s="4" t="inlineStr">
        <is>
          <t>Gross amounts offset in the Statements of Financial Condition</t>
        </is>
      </c>
      <c r="C24" s="7" t="n">
        <v>-6779979</v>
      </c>
      <c r="D24" s="7" t="n">
        <v>-4753896</v>
      </c>
    </row>
    <row r="25">
      <c r="A25" s="4" t="inlineStr">
        <is>
          <t>Net amounts of unrealized gain presented in the Statements of Financial Condition</t>
        </is>
      </c>
      <c r="C25" s="7" t="n">
        <v>0</v>
      </c>
      <c r="D25" s="7" t="n">
        <v>1125411</v>
      </c>
    </row>
    <row r="26">
      <c r="A26" s="3" t="inlineStr">
        <is>
          <t>Derivative Assets and Collateral Received by Counterparty [Abstract]</t>
        </is>
      </c>
    </row>
    <row r="27">
      <c r="A27" s="4" t="inlineStr">
        <is>
          <t>Net amounts of unrealized gain presented in the Statements of Financial Condition</t>
        </is>
      </c>
      <c r="C27" s="7" t="n">
        <v>0</v>
      </c>
      <c r="D27" s="7" t="n">
        <v>1125411</v>
      </c>
    </row>
    <row r="28">
      <c r="A28" s="4" t="inlineStr">
        <is>
          <t>Gross amounts not offset in the Statements of Financial Condition - Financial instruments</t>
        </is>
      </c>
      <c r="C28" s="7" t="n">
        <v>0</v>
      </c>
      <c r="D28" s="7" t="n">
        <v>0</v>
      </c>
    </row>
    <row r="29">
      <c r="A29" s="4" t="inlineStr">
        <is>
          <t>Gross amounts not offset in the Statements of Financial Condition - Cash collateral received</t>
        </is>
      </c>
      <c r="C29" s="7" t="n">
        <v>0</v>
      </c>
      <c r="D29" s="7" t="n">
        <v>0</v>
      </c>
    </row>
    <row r="30">
      <c r="A30" s="4" t="inlineStr">
        <is>
          <t>Net amount</t>
        </is>
      </c>
      <c r="C30" s="7" t="n">
        <v>0</v>
      </c>
      <c r="D30" s="7" t="n">
        <v>1125411</v>
      </c>
    </row>
    <row r="31">
      <c r="A31" s="4" t="inlineStr">
        <is>
          <t>Centrally Cleared Swap Contracts [Member] | Over-the-Counter [Member]</t>
        </is>
      </c>
    </row>
    <row r="32">
      <c r="A32" s="3" t="inlineStr">
        <is>
          <t>Offsetting of Derivative Assets by Counterparty [Abstract]</t>
        </is>
      </c>
    </row>
    <row r="33">
      <c r="A33" s="4" t="inlineStr">
        <is>
          <t>Gross amounts of recognized assets</t>
        </is>
      </c>
      <c r="B33" s="4" t="inlineStr">
        <is>
          <t>[1]</t>
        </is>
      </c>
      <c r="C33" s="7" t="n">
        <v>1649303</v>
      </c>
      <c r="D33" s="7" t="n">
        <v>1980386</v>
      </c>
    </row>
    <row r="34">
      <c r="A34" s="4" t="inlineStr">
        <is>
          <t>Gross amounts offset in the Statements of Financial Condition</t>
        </is>
      </c>
      <c r="B34" s="4" t="inlineStr">
        <is>
          <t>[1]</t>
        </is>
      </c>
      <c r="C34" s="7" t="n">
        <v>-216558</v>
      </c>
      <c r="D34" s="7" t="n">
        <v>-322129</v>
      </c>
    </row>
    <row r="35">
      <c r="A35" s="4" t="inlineStr">
        <is>
          <t>Net amounts of unrealized gain presented in the Statements of Financial Condition</t>
        </is>
      </c>
      <c r="B35" s="4" t="inlineStr">
        <is>
          <t>[1]</t>
        </is>
      </c>
      <c r="C35" s="7" t="n">
        <v>1432745</v>
      </c>
      <c r="D35" s="7" t="n">
        <v>1658257</v>
      </c>
    </row>
    <row r="36">
      <c r="A36" s="3" t="inlineStr">
        <is>
          <t>Derivative Assets and Collateral Received by Counterparty [Abstract]</t>
        </is>
      </c>
    </row>
    <row r="37">
      <c r="A37" s="4" t="inlineStr">
        <is>
          <t>Net amounts of unrealized gain presented in the Statements of Financial Condition</t>
        </is>
      </c>
      <c r="B37" s="4" t="inlineStr">
        <is>
          <t>[1]</t>
        </is>
      </c>
      <c r="C37" s="7" t="n">
        <v>1432745</v>
      </c>
      <c r="D37" s="7" t="n">
        <v>1658257</v>
      </c>
    </row>
    <row r="38">
      <c r="A38" s="4" t="inlineStr">
        <is>
          <t>Gross amounts not offset in the Statements of Financial Condition - Financial instruments</t>
        </is>
      </c>
      <c r="C38" s="7" t="n">
        <v>0</v>
      </c>
      <c r="D38" s="7" t="n">
        <v>0</v>
      </c>
    </row>
    <row r="39">
      <c r="A39" s="4" t="inlineStr">
        <is>
          <t>Gross amounts not offset in the Statements of Financial Condition - Cash collateral received</t>
        </is>
      </c>
      <c r="C39" s="7" t="n">
        <v>0</v>
      </c>
      <c r="D39" s="7" t="n">
        <v>0</v>
      </c>
    </row>
    <row r="40">
      <c r="A40" s="4" t="inlineStr">
        <is>
          <t>Net amount</t>
        </is>
      </c>
      <c r="C40" s="5" t="n">
        <v>1432745</v>
      </c>
      <c r="D40" s="5" t="n">
        <v>1658257</v>
      </c>
    </row>
    <row r="41"/>
    <row r="42">
      <c r="A42" s="4" t="inlineStr">
        <is>
          <t>[1]</t>
        </is>
      </c>
      <c r="B42" s="4" t="inlineStr">
        <is>
          <t>Amount of centrally cleared swap contracts is not reconciled with
                          the statements of financial condition due to variation margin amount included within cash at swaps broker in the statements of financial condition.</t>
        </is>
      </c>
    </row>
  </sheetData>
  <mergeCells count="3">
    <mergeCell ref="A1:B1"/>
    <mergeCell ref="A41:C41"/>
    <mergeCell ref="B42:C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AND RELATED RISKS, Offsetting of Derivative Liabilities and Collateral Pledged by Counterparty (Details) - USD ($)</t>
        </is>
      </c>
      <c r="B1" s="2" t="inlineStr">
        <is>
          <t>Dec. 31, 2021</t>
        </is>
      </c>
      <c r="C1" s="2" t="inlineStr">
        <is>
          <t>Dec. 31, 2020</t>
        </is>
      </c>
    </row>
    <row r="2">
      <c r="A2" s="3" t="inlineStr">
        <is>
          <t>Offsetting of Derivative Liabilities by Counterparty [Abstract]</t>
        </is>
      </c>
    </row>
    <row r="3">
      <c r="A3" s="4" t="inlineStr">
        <is>
          <t>Gross amounts of recognized liabilities</t>
        </is>
      </c>
      <c r="B3" s="5" t="n">
        <v>13230013</v>
      </c>
      <c r="C3" s="5" t="n">
        <v>7379647</v>
      </c>
    </row>
    <row r="4">
      <c r="A4" s="4" t="inlineStr">
        <is>
          <t>Gross amounts offset in the Statements of Financial Condition</t>
        </is>
      </c>
      <c r="B4" s="7" t="n">
        <v>-12435464</v>
      </c>
      <c r="C4" s="7" t="n">
        <v>-7379647</v>
      </c>
    </row>
    <row r="5">
      <c r="A5" s="4" t="inlineStr">
        <is>
          <t>Net amounts of unrealized loss presented in the Statements of Financial Condition</t>
        </is>
      </c>
      <c r="B5" s="7" t="n">
        <v>794549</v>
      </c>
      <c r="C5" s="7" t="n">
        <v>0</v>
      </c>
    </row>
    <row r="6">
      <c r="A6" s="3" t="inlineStr">
        <is>
          <t>Derivative Liabilities and Collateral Pledged by Counterparty [Abstract]</t>
        </is>
      </c>
    </row>
    <row r="7">
      <c r="A7" s="4" t="inlineStr">
        <is>
          <t>Net amounts of unrealized loss presented in the Statements of Financial Condition</t>
        </is>
      </c>
      <c r="B7" s="7" t="n">
        <v>794549</v>
      </c>
      <c r="C7" s="7" t="n">
        <v>0</v>
      </c>
    </row>
    <row r="8">
      <c r="A8" s="4" t="inlineStr">
        <is>
          <t>Gross amounts not offset in the Statements of Financial Condition - Financial instruments</t>
        </is>
      </c>
      <c r="B8" s="7" t="n">
        <v>0</v>
      </c>
      <c r="C8" s="7" t="n">
        <v>0</v>
      </c>
    </row>
    <row r="9">
      <c r="A9" s="4" t="inlineStr">
        <is>
          <t>Gross amounts not offset in the Statements of Financial Condition - Cash collateral pledged</t>
        </is>
      </c>
      <c r="B9" s="7" t="n">
        <v>-794549</v>
      </c>
      <c r="C9" s="7" t="n">
        <v>0</v>
      </c>
    </row>
    <row r="10">
      <c r="A10" s="4" t="inlineStr">
        <is>
          <t>Net amount</t>
        </is>
      </c>
      <c r="B10" s="7" t="n">
        <v>0</v>
      </c>
      <c r="C10" s="7" t="n">
        <v>0</v>
      </c>
    </row>
    <row r="11">
      <c r="A11" s="4" t="inlineStr">
        <is>
          <t>Futures Contracts [Member] | Goldman, Sachs &amp; Co. [Member] | Exchange-Traded [Member]</t>
        </is>
      </c>
    </row>
    <row r="12">
      <c r="A12" s="3" t="inlineStr">
        <is>
          <t>Offsetting of Derivative Liabilities by Counterparty [Abstract]</t>
        </is>
      </c>
    </row>
    <row r="13">
      <c r="A13" s="4" t="inlineStr">
        <is>
          <t>Gross amounts of recognized liabilities</t>
        </is>
      </c>
      <c r="B13" s="7" t="n">
        <v>5438927</v>
      </c>
      <c r="C13" s="7" t="n">
        <v>2303622</v>
      </c>
    </row>
    <row r="14">
      <c r="A14" s="4" t="inlineStr">
        <is>
          <t>Gross amounts offset in the Statements of Financial Condition</t>
        </is>
      </c>
      <c r="B14" s="7" t="n">
        <v>-5438927</v>
      </c>
      <c r="C14" s="7" t="n">
        <v>-2303622</v>
      </c>
    </row>
    <row r="15">
      <c r="A15" s="4" t="inlineStr">
        <is>
          <t>Net amounts of unrealized loss presented in the Statements of Financial Condition</t>
        </is>
      </c>
      <c r="B15" s="7" t="n">
        <v>0</v>
      </c>
      <c r="C15" s="7" t="n">
        <v>0</v>
      </c>
    </row>
    <row r="16">
      <c r="A16" s="3" t="inlineStr">
        <is>
          <t>Derivative Liabilities and Collateral Pledged by Counterparty [Abstract]</t>
        </is>
      </c>
    </row>
    <row r="17">
      <c r="A17" s="4" t="inlineStr">
        <is>
          <t>Net amounts of unrealized loss presented in the Statements of Financial Condition</t>
        </is>
      </c>
      <c r="B17" s="7" t="n">
        <v>0</v>
      </c>
      <c r="C17" s="7" t="n">
        <v>0</v>
      </c>
    </row>
    <row r="18">
      <c r="A18" s="4" t="inlineStr">
        <is>
          <t>Gross amounts not offset in the Statements of Financial Condition - Financial instruments</t>
        </is>
      </c>
      <c r="B18" s="7" t="n">
        <v>0</v>
      </c>
      <c r="C18" s="7" t="n">
        <v>0</v>
      </c>
    </row>
    <row r="19">
      <c r="A19" s="4" t="inlineStr">
        <is>
          <t>Gross amounts not offset in the Statements of Financial Condition - Cash collateral pledged</t>
        </is>
      </c>
      <c r="B19" s="7" t="n">
        <v>0</v>
      </c>
      <c r="C19" s="7" t="n">
        <v>0</v>
      </c>
    </row>
    <row r="20">
      <c r="A20" s="4" t="inlineStr">
        <is>
          <t>Net amount</t>
        </is>
      </c>
      <c r="B20" s="7" t="n">
        <v>0</v>
      </c>
      <c r="C20" s="7" t="n">
        <v>0</v>
      </c>
    </row>
    <row r="21">
      <c r="A21" s="4" t="inlineStr">
        <is>
          <t>Forward Currency Contracts [Member] | NatWest Markets Plc [Member] | Over-the-Counter [Member]</t>
        </is>
      </c>
    </row>
    <row r="22">
      <c r="A22" s="3" t="inlineStr">
        <is>
          <t>Offsetting of Derivative Liabilities by Counterparty [Abstract]</t>
        </is>
      </c>
    </row>
    <row r="23">
      <c r="A23" s="4" t="inlineStr">
        <is>
          <t>Gross amounts of recognized liabilities</t>
        </is>
      </c>
      <c r="B23" s="7" t="n">
        <v>7574528</v>
      </c>
      <c r="C23" s="7" t="n">
        <v>4753896</v>
      </c>
    </row>
    <row r="24">
      <c r="A24" s="4" t="inlineStr">
        <is>
          <t>Gross amounts offset in the Statements of Financial Condition</t>
        </is>
      </c>
      <c r="B24" s="7" t="n">
        <v>-6779979</v>
      </c>
      <c r="C24" s="7" t="n">
        <v>-4753896</v>
      </c>
    </row>
    <row r="25">
      <c r="A25" s="4" t="inlineStr">
        <is>
          <t>Net amounts of unrealized loss presented in the Statements of Financial Condition</t>
        </is>
      </c>
      <c r="B25" s="7" t="n">
        <v>794549</v>
      </c>
      <c r="C25" s="7" t="n">
        <v>0</v>
      </c>
    </row>
    <row r="26">
      <c r="A26" s="3" t="inlineStr">
        <is>
          <t>Derivative Liabilities and Collateral Pledged by Counterparty [Abstract]</t>
        </is>
      </c>
    </row>
    <row r="27">
      <c r="A27" s="4" t="inlineStr">
        <is>
          <t>Net amounts of unrealized loss presented in the Statements of Financial Condition</t>
        </is>
      </c>
      <c r="B27" s="7" t="n">
        <v>794549</v>
      </c>
      <c r="C27" s="7" t="n">
        <v>0</v>
      </c>
    </row>
    <row r="28">
      <c r="A28" s="4" t="inlineStr">
        <is>
          <t>Gross amounts not offset in the Statements of Financial Condition - Financial instruments</t>
        </is>
      </c>
      <c r="B28" s="7" t="n">
        <v>0</v>
      </c>
      <c r="C28" s="7" t="n">
        <v>0</v>
      </c>
    </row>
    <row r="29">
      <c r="A29" s="4" t="inlineStr">
        <is>
          <t>Gross amounts not offset in the Statements of Financial Condition - Cash collateral pledged</t>
        </is>
      </c>
      <c r="B29" s="7" t="n">
        <v>-794549</v>
      </c>
      <c r="C29" s="7" t="n">
        <v>0</v>
      </c>
    </row>
    <row r="30">
      <c r="A30" s="4" t="inlineStr">
        <is>
          <t>Net amount</t>
        </is>
      </c>
      <c r="B30" s="7" t="n">
        <v>0</v>
      </c>
      <c r="C30" s="7" t="n">
        <v>0</v>
      </c>
    </row>
    <row r="31">
      <c r="A31" s="4" t="inlineStr">
        <is>
          <t>Centrally Cleared Swap Contracts [Member] | Over-the-Counter [Member]</t>
        </is>
      </c>
    </row>
    <row r="32">
      <c r="A32" s="3" t="inlineStr">
        <is>
          <t>Offsetting of Derivative Liabilities by Counterparty [Abstract]</t>
        </is>
      </c>
    </row>
    <row r="33">
      <c r="A33" s="4" t="inlineStr">
        <is>
          <t>Gross amounts of recognized liabilities</t>
        </is>
      </c>
      <c r="B33" s="7" t="n">
        <v>216558</v>
      </c>
      <c r="C33" s="7" t="n">
        <v>322129</v>
      </c>
    </row>
    <row r="34">
      <c r="A34" s="4" t="inlineStr">
        <is>
          <t>Gross amounts offset in the Statements of Financial Condition</t>
        </is>
      </c>
      <c r="B34" s="7" t="n">
        <v>-216558</v>
      </c>
      <c r="C34" s="7" t="n">
        <v>-322129</v>
      </c>
    </row>
    <row r="35">
      <c r="A35" s="4" t="inlineStr">
        <is>
          <t>Net amounts of unrealized loss presented in the Statements of Financial Condition</t>
        </is>
      </c>
      <c r="B35" s="7" t="n">
        <v>0</v>
      </c>
      <c r="C35" s="7" t="n">
        <v>0</v>
      </c>
    </row>
    <row r="36">
      <c r="A36" s="3" t="inlineStr">
        <is>
          <t>Derivative Liabilities and Collateral Pledged by Counterparty [Abstract]</t>
        </is>
      </c>
    </row>
    <row r="37">
      <c r="A37" s="4" t="inlineStr">
        <is>
          <t>Net amounts of unrealized loss presented in the Statements of Financial Condition</t>
        </is>
      </c>
      <c r="B37" s="7" t="n">
        <v>0</v>
      </c>
      <c r="C37" s="7" t="n">
        <v>0</v>
      </c>
    </row>
    <row r="38">
      <c r="A38" s="4" t="inlineStr">
        <is>
          <t>Gross amounts not offset in the Statements of Financial Condition - Financial instruments</t>
        </is>
      </c>
      <c r="B38" s="7" t="n">
        <v>0</v>
      </c>
      <c r="C38" s="7" t="n">
        <v>0</v>
      </c>
    </row>
    <row r="39">
      <c r="A39" s="4" t="inlineStr">
        <is>
          <t>Gross amounts not offset in the Statements of Financial Condition - Cash collateral pledged</t>
        </is>
      </c>
      <c r="B39" s="7" t="n">
        <v>0</v>
      </c>
      <c r="C39" s="7" t="n">
        <v>0</v>
      </c>
    </row>
    <row r="40">
      <c r="A40" s="4" t="inlineStr">
        <is>
          <t>Net amount</t>
        </is>
      </c>
      <c r="B40" s="5" t="n">
        <v>0</v>
      </c>
      <c r="C4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Dec. 31, 2021</t>
        </is>
      </c>
      <c r="C1" s="2" t="inlineStr">
        <is>
          <t>Dec. 31, 2020</t>
        </is>
      </c>
    </row>
    <row r="2">
      <c r="A2" s="3" t="inlineStr">
        <is>
          <t>Equity in futures brokers trading accounts</t>
        </is>
      </c>
    </row>
    <row r="3">
      <c r="A3" s="4" t="inlineStr">
        <is>
          <t>Fixed income securities, cost</t>
        </is>
      </c>
      <c r="B3" s="5" t="n">
        <v>13433291</v>
      </c>
      <c r="C3" s="5" t="n">
        <v>21892544</v>
      </c>
    </row>
    <row r="4">
      <c r="A4" s="4" t="inlineStr">
        <is>
          <t>Short term investments, cost</t>
        </is>
      </c>
      <c r="B4" s="7" t="n">
        <v>5214406</v>
      </c>
      <c r="C4" s="7" t="n">
        <v>8053123</v>
      </c>
    </row>
    <row r="5">
      <c r="A5" s="4" t="inlineStr">
        <is>
          <t>Fixed income securities, cost</t>
        </is>
      </c>
      <c r="B5" s="5" t="n">
        <v>76633278</v>
      </c>
      <c r="C5" s="5" t="n">
        <v>71548774</v>
      </c>
    </row>
    <row r="6">
      <c r="A6" s="3" t="inlineStr">
        <is>
          <t>PARTNERS' CAPITAL (Net Asset Value)</t>
        </is>
      </c>
    </row>
    <row r="7">
      <c r="A7" s="4" t="inlineStr">
        <is>
          <t>General Partner, redeemable units outstanding (in units)</t>
        </is>
      </c>
      <c r="B7" s="7" t="n">
        <v>0</v>
      </c>
      <c r="C7" s="7" t="n">
        <v>0</v>
      </c>
    </row>
    <row r="8">
      <c r="A8" s="4" t="inlineStr">
        <is>
          <t>Limited Partners, redeemable units outstanding (in units)</t>
        </is>
      </c>
      <c r="B8" s="6" t="n">
        <v>55906.286</v>
      </c>
      <c r="C8" s="6" t="n">
        <v>63149.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Futures trading gains (losses)</t>
        </is>
      </c>
    </row>
    <row r="4">
      <c r="A4" s="4" t="inlineStr">
        <is>
          <t>Realized</t>
        </is>
      </c>
      <c r="B4" s="5" t="n">
        <v>18018731</v>
      </c>
      <c r="C4" s="5" t="n">
        <v>-9019999</v>
      </c>
      <c r="D4" s="5" t="n">
        <v>33311621</v>
      </c>
    </row>
    <row r="5">
      <c r="A5" s="4" t="inlineStr">
        <is>
          <t>Change in unrealized</t>
        </is>
      </c>
      <c r="B5" s="7" t="n">
        <v>-4567053</v>
      </c>
      <c r="C5" s="7" t="n">
        <v>8929907</v>
      </c>
      <c r="D5" s="7" t="n">
        <v>-7590916</v>
      </c>
    </row>
    <row r="6">
      <c r="A6" s="4" t="inlineStr">
        <is>
          <t>Brokerage commissions</t>
        </is>
      </c>
      <c r="B6" s="7" t="n">
        <v>-1042874</v>
      </c>
      <c r="C6" s="7" t="n">
        <v>-1146227</v>
      </c>
      <c r="D6" s="7" t="n">
        <v>-1101809</v>
      </c>
    </row>
    <row r="7">
      <c r="A7" s="4" t="inlineStr">
        <is>
          <t>Net gain (loss) from futures trading</t>
        </is>
      </c>
      <c r="B7" s="7" t="n">
        <v>12408804</v>
      </c>
      <c r="C7" s="7" t="n">
        <v>-1236319</v>
      </c>
      <c r="D7" s="7" t="n">
        <v>24618896</v>
      </c>
    </row>
    <row r="8">
      <c r="A8" s="3" t="inlineStr">
        <is>
          <t>Forward currency trading gains (losses)</t>
        </is>
      </c>
    </row>
    <row r="9">
      <c r="A9" s="4" t="inlineStr">
        <is>
          <t>Realized</t>
        </is>
      </c>
      <c r="B9" s="7" t="n">
        <v>12674696</v>
      </c>
      <c r="C9" s="7" t="n">
        <v>4508540</v>
      </c>
      <c r="D9" s="7" t="n">
        <v>114116</v>
      </c>
    </row>
    <row r="10">
      <c r="A10" s="4" t="inlineStr">
        <is>
          <t>Change in unrealized</t>
        </is>
      </c>
      <c r="B10" s="7" t="n">
        <v>-1919960</v>
      </c>
      <c r="C10" s="7" t="n">
        <v>2547769</v>
      </c>
      <c r="D10" s="7" t="n">
        <v>-6098760</v>
      </c>
    </row>
    <row r="11">
      <c r="A11" s="4" t="inlineStr">
        <is>
          <t>Brokerage commissions</t>
        </is>
      </c>
      <c r="B11" s="7" t="n">
        <v>-150268</v>
      </c>
      <c r="C11" s="7" t="n">
        <v>-109678</v>
      </c>
      <c r="D11" s="7" t="n">
        <v>-128820</v>
      </c>
    </row>
    <row r="12">
      <c r="A12" s="4" t="inlineStr">
        <is>
          <t>Net gain (loss) from forward currency trading</t>
        </is>
      </c>
      <c r="B12" s="7" t="n">
        <v>10604468</v>
      </c>
      <c r="C12" s="7" t="n">
        <v>6946631</v>
      </c>
      <c r="D12" s="7" t="n">
        <v>-6113464</v>
      </c>
    </row>
    <row r="13">
      <c r="A13" s="3" t="inlineStr">
        <is>
          <t>Swap trading gains (losses)</t>
        </is>
      </c>
    </row>
    <row r="14">
      <c r="A14" s="4" t="inlineStr">
        <is>
          <t>Realized</t>
        </is>
      </c>
      <c r="B14" s="7" t="n">
        <v>564660</v>
      </c>
      <c r="C14" s="7" t="n">
        <v>-346544</v>
      </c>
      <c r="D14" s="7" t="n">
        <v>0</v>
      </c>
    </row>
    <row r="15">
      <c r="A15" s="4" t="inlineStr">
        <is>
          <t>Change in unrealized</t>
        </is>
      </c>
      <c r="B15" s="7" t="n">
        <v>-717170</v>
      </c>
      <c r="C15" s="7" t="n">
        <v>729990</v>
      </c>
      <c r="D15" s="7" t="n">
        <v>0</v>
      </c>
    </row>
    <row r="16">
      <c r="A16" s="4" t="inlineStr">
        <is>
          <t>Net gain (loss) from swap trading</t>
        </is>
      </c>
      <c r="B16" s="7" t="n">
        <v>-152510</v>
      </c>
      <c r="C16" s="7" t="n">
        <v>383446</v>
      </c>
      <c r="D16" s="7" t="n">
        <v>0</v>
      </c>
    </row>
    <row r="17">
      <c r="A17" s="4" t="inlineStr">
        <is>
          <t>Total net trading gain (loss)</t>
        </is>
      </c>
      <c r="B17" s="7" t="n">
        <v>22860762</v>
      </c>
      <c r="C17" s="7" t="n">
        <v>6093758</v>
      </c>
      <c r="D17" s="7" t="n">
        <v>18505432</v>
      </c>
    </row>
    <row r="18">
      <c r="A18" s="3" t="inlineStr">
        <is>
          <t>Investment income</t>
        </is>
      </c>
    </row>
    <row r="19">
      <c r="A19" s="4" t="inlineStr">
        <is>
          <t>Interest income</t>
        </is>
      </c>
      <c r="B19" s="7" t="n">
        <v>398443</v>
      </c>
      <c r="C19" s="7" t="n">
        <v>1626917</v>
      </c>
      <c r="D19" s="7" t="n">
        <v>4345259</v>
      </c>
    </row>
    <row r="20">
      <c r="A20" s="4" t="inlineStr">
        <is>
          <t>Realized gain (loss) on fixed income securities</t>
        </is>
      </c>
      <c r="B20" s="7" t="n">
        <v>-51292</v>
      </c>
      <c r="C20" s="7" t="n">
        <v>37441</v>
      </c>
      <c r="D20" s="7" t="n">
        <v>9897</v>
      </c>
    </row>
    <row r="21">
      <c r="A21" s="4" t="inlineStr">
        <is>
          <t>Change in unrealized gain (loss) on fixed income securities</t>
        </is>
      </c>
      <c r="B21" s="7" t="n">
        <v>-231945</v>
      </c>
      <c r="C21" s="7" t="n">
        <v>48606</v>
      </c>
      <c r="D21" s="7" t="n">
        <v>372755</v>
      </c>
    </row>
    <row r="22">
      <c r="A22" s="4" t="inlineStr">
        <is>
          <t>Total investment income</t>
        </is>
      </c>
      <c r="B22" s="7" t="n">
        <v>115206</v>
      </c>
      <c r="C22" s="7" t="n">
        <v>1712964</v>
      </c>
      <c r="D22" s="7" t="n">
        <v>4727911</v>
      </c>
    </row>
    <row r="23">
      <c r="A23" s="3" t="inlineStr">
        <is>
          <t>Expenses</t>
        </is>
      </c>
    </row>
    <row r="24">
      <c r="A24" s="4" t="inlineStr">
        <is>
          <t>Brokerage fee</t>
        </is>
      </c>
      <c r="B24" s="7" t="n">
        <v>9692040</v>
      </c>
      <c r="C24" s="7" t="n">
        <v>10734556</v>
      </c>
      <c r="D24" s="7" t="n">
        <v>12942770</v>
      </c>
    </row>
    <row r="25">
      <c r="A25" s="4" t="inlineStr">
        <is>
          <t>Operating expenses</t>
        </is>
      </c>
      <c r="B25" s="7" t="n">
        <v>523475</v>
      </c>
      <c r="C25" s="7" t="n">
        <v>588442</v>
      </c>
      <c r="D25" s="7" t="n">
        <v>756861</v>
      </c>
    </row>
    <row r="26">
      <c r="A26" s="4" t="inlineStr">
        <is>
          <t>Total expenses</t>
        </is>
      </c>
      <c r="B26" s="7" t="n">
        <v>10215515</v>
      </c>
      <c r="C26" s="7" t="n">
        <v>11322998</v>
      </c>
      <c r="D26" s="7" t="n">
        <v>13699631</v>
      </c>
    </row>
    <row r="27">
      <c r="A27" s="4" t="inlineStr">
        <is>
          <t>Net investment income (loss)</t>
        </is>
      </c>
      <c r="B27" s="7" t="n">
        <v>-10100309</v>
      </c>
      <c r="C27" s="7" t="n">
        <v>-9610034</v>
      </c>
      <c r="D27" s="7" t="n">
        <v>-8971720</v>
      </c>
    </row>
    <row r="28">
      <c r="A28" s="4" t="inlineStr">
        <is>
          <t>NET INCOME (LOSS)</t>
        </is>
      </c>
      <c r="B28" s="5" t="n">
        <v>12760453</v>
      </c>
      <c r="C28" s="5" t="n">
        <v>-3516276</v>
      </c>
      <c r="D28" s="5" t="n">
        <v>9533712</v>
      </c>
    </row>
    <row r="29">
      <c r="A29" s="4" t="inlineStr">
        <is>
          <t>NET INCOME (LOSS) PER GENERAL AND LIMITED PARTNER UNIT (based on weighted average number of units outstanding during the year) (in dollars per unit)</t>
        </is>
      </c>
      <c r="B29" s="8" t="n">
        <v>213.89</v>
      </c>
      <c r="C29" s="8" t="n">
        <v>-49.86</v>
      </c>
      <c r="D29" s="8" t="n">
        <v>116.71</v>
      </c>
    </row>
    <row r="30">
      <c r="A30" s="4" t="inlineStr">
        <is>
          <t>INCREASE (DECREASE) IN NET ASSET VALUE PER GENERAL AND LIMITED PARTNER UNIT (in dollars per unit)</t>
        </is>
      </c>
      <c r="B30" s="8" t="n">
        <v>198.12</v>
      </c>
      <c r="C30" s="8" t="n">
        <v>-52.66</v>
      </c>
      <c r="D30" s="8" t="n">
        <v>91.29000000000001</v>
      </c>
    </row>
    <row r="31">
      <c r="A31" s="4" t="inlineStr">
        <is>
          <t>WEIGHTED AVERAGE NUMBER OF UNITS OUTSTANDING DURING THE YEAR (in units)</t>
        </is>
      </c>
      <c r="B31" s="6" t="n">
        <v>59659.726</v>
      </c>
      <c r="C31" s="6" t="n">
        <v>70527.798</v>
      </c>
      <c r="D31" s="6" t="n">
        <v>81688.5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for) operating activities</t>
        </is>
      </c>
    </row>
    <row r="4">
      <c r="A4" s="4" t="inlineStr">
        <is>
          <t>Net income (loss)</t>
        </is>
      </c>
      <c r="B4" s="5" t="n">
        <v>12760453</v>
      </c>
      <c r="C4" s="5" t="n">
        <v>-3516276</v>
      </c>
      <c r="D4" s="5" t="n">
        <v>9533712</v>
      </c>
    </row>
    <row r="5">
      <c r="A5" s="3" t="inlineStr">
        <is>
          <t>Adjustments to reconcile net income (loss) to net cash from (for) operating activities</t>
        </is>
      </c>
    </row>
    <row r="6">
      <c r="A6" s="4" t="inlineStr">
        <is>
          <t>Net change in unrealized on futures, forwards, swaps and investments</t>
        </is>
      </c>
      <c r="B6" s="7" t="n">
        <v>7436128</v>
      </c>
      <c r="C6" s="7" t="n">
        <v>-12256272</v>
      </c>
      <c r="D6" s="7" t="n">
        <v>13316921</v>
      </c>
    </row>
    <row r="7">
      <c r="A7" s="4" t="inlineStr">
        <is>
          <t>(Increase) decrease in interest receivable</t>
        </is>
      </c>
      <c r="B7" s="7" t="n">
        <v>30195</v>
      </c>
      <c r="C7" s="7" t="n">
        <v>0</v>
      </c>
      <c r="D7" s="7" t="n">
        <v>0</v>
      </c>
    </row>
    <row r="8">
      <c r="A8" s="4" t="inlineStr">
        <is>
          <t>(Increase) decrease in due from swaps broker</t>
        </is>
      </c>
      <c r="B8" s="7" t="n">
        <v>-6394</v>
      </c>
      <c r="C8" s="7" t="n">
        <v>175235</v>
      </c>
      <c r="D8" s="7" t="n">
        <v>142043</v>
      </c>
    </row>
    <row r="9">
      <c r="A9" s="4" t="inlineStr">
        <is>
          <t>Increase (decrease) in payable for securities purchased</t>
        </is>
      </c>
      <c r="B9" s="7" t="n">
        <v>0</v>
      </c>
      <c r="C9" s="7" t="n">
        <v>-22431</v>
      </c>
      <c r="D9" s="7" t="n">
        <v>0</v>
      </c>
    </row>
    <row r="10">
      <c r="A10" s="4" t="inlineStr">
        <is>
          <t>Increase (decrease) in accounts payable and accrued expenses</t>
        </is>
      </c>
      <c r="B10" s="7" t="n">
        <v>-78017</v>
      </c>
      <c r="C10" s="7" t="n">
        <v>-299538</v>
      </c>
      <c r="D10" s="7" t="n">
        <v>-92660</v>
      </c>
    </row>
    <row r="11">
      <c r="A11" s="4" t="inlineStr">
        <is>
          <t>Net purchases from swap broker</t>
        </is>
      </c>
      <c r="B11" s="7" t="n">
        <v>-794230</v>
      </c>
      <c r="C11" s="7" t="n">
        <v>451758</v>
      </c>
      <c r="D11" s="7" t="n">
        <v>0</v>
      </c>
    </row>
    <row r="12">
      <c r="A12" s="4" t="inlineStr">
        <is>
          <t>Purchases of investments</t>
        </is>
      </c>
      <c r="B12" s="7" t="n">
        <v>-1328033262</v>
      </c>
      <c r="C12" s="7" t="n">
        <v>-1250358066</v>
      </c>
      <c r="D12" s="7" t="n">
        <v>-1916332044</v>
      </c>
    </row>
    <row r="13">
      <c r="A13" s="4" t="inlineStr">
        <is>
          <t>Sales/maturities of investments</t>
        </is>
      </c>
      <c r="B13" s="7" t="n">
        <v>1334246729</v>
      </c>
      <c r="C13" s="7" t="n">
        <v>1296530428</v>
      </c>
      <c r="D13" s="7" t="n">
        <v>1925368438</v>
      </c>
    </row>
    <row r="14">
      <c r="A14" s="4" t="inlineStr">
        <is>
          <t>Net cash from (for) operating activities</t>
        </is>
      </c>
      <c r="B14" s="7" t="n">
        <v>25561602</v>
      </c>
      <c r="C14" s="7" t="n">
        <v>30704838</v>
      </c>
      <c r="D14" s="7" t="n">
        <v>31936410</v>
      </c>
    </row>
    <row r="15">
      <c r="A15" s="3" t="inlineStr">
        <is>
          <t>Cash flows from (for) financing activities</t>
        </is>
      </c>
    </row>
    <row r="16">
      <c r="A16" s="4" t="inlineStr">
        <is>
          <t>Redemption of units</t>
        </is>
      </c>
      <c r="B16" s="7" t="n">
        <v>-18351382</v>
      </c>
      <c r="C16" s="7" t="n">
        <v>-23615096</v>
      </c>
      <c r="D16" s="7" t="n">
        <v>-34403416</v>
      </c>
    </row>
    <row r="17">
      <c r="A17" s="4" t="inlineStr">
        <is>
          <t>Offering costs paid</t>
        </is>
      </c>
      <c r="B17" s="7" t="n">
        <v>-589270</v>
      </c>
      <c r="C17" s="7" t="n">
        <v>-701781</v>
      </c>
      <c r="D17" s="7" t="n">
        <v>-830323</v>
      </c>
    </row>
    <row r="18">
      <c r="A18" s="4" t="inlineStr">
        <is>
          <t>Net cash from (for) financing activities</t>
        </is>
      </c>
      <c r="B18" s="7" t="n">
        <v>-18940652</v>
      </c>
      <c r="C18" s="7" t="n">
        <v>-24316877</v>
      </c>
      <c r="D18" s="7" t="n">
        <v>-35233739</v>
      </c>
    </row>
    <row r="19">
      <c r="A19" s="4" t="inlineStr">
        <is>
          <t>Net increase (decrease) in cash, cash equivalents and restricted cash</t>
        </is>
      </c>
      <c r="B19" s="7" t="n">
        <v>6620950</v>
      </c>
      <c r="C19" s="7" t="n">
        <v>6387961</v>
      </c>
      <c r="D19" s="7" t="n">
        <v>-3297329</v>
      </c>
    </row>
    <row r="20">
      <c r="A20" s="4" t="inlineStr">
        <is>
          <t>Cash, cash equivalents and restricted cash at beginning of year</t>
        </is>
      </c>
      <c r="B20" s="7" t="n">
        <v>31258386</v>
      </c>
      <c r="C20" s="7" t="n">
        <v>24870425</v>
      </c>
      <c r="D20" s="7" t="n">
        <v>28167754</v>
      </c>
    </row>
    <row r="21">
      <c r="A21" s="4" t="inlineStr">
        <is>
          <t>Cash, cash equivalents and restricted cash at end of year</t>
        </is>
      </c>
      <c r="B21" s="5" t="n">
        <v>37879336</v>
      </c>
      <c r="C21" s="5" t="n">
        <v>31258386</v>
      </c>
      <c r="D21" s="5" t="n">
        <v>248704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ATEMENTS OF CASH FLOWS (Parenthetical) - USD ($)</t>
        </is>
      </c>
      <c r="B1" s="2" t="inlineStr">
        <is>
          <t>Dec. 31, 2021</t>
        </is>
      </c>
      <c r="C1" s="2" t="inlineStr">
        <is>
          <t>Dec. 31, 2020</t>
        </is>
      </c>
      <c r="D1" s="2" t="inlineStr">
        <is>
          <t>Dec. 31, 2019</t>
        </is>
      </c>
      <c r="E1" s="2" t="inlineStr">
        <is>
          <t>Dec. 31, 2018</t>
        </is>
      </c>
    </row>
    <row r="2">
      <c r="A2" s="3" t="inlineStr">
        <is>
          <t>Equity in futures brokers trading accounts:</t>
        </is>
      </c>
    </row>
    <row r="3">
      <c r="A3" s="4" t="inlineStr">
        <is>
          <t>Cash</t>
        </is>
      </c>
      <c r="B3" s="5" t="n">
        <v>14702234</v>
      </c>
      <c r="C3" s="5" t="n">
        <v>7921729</v>
      </c>
      <c r="D3" s="5" t="n">
        <v>8760955</v>
      </c>
    </row>
    <row r="4">
      <c r="A4" s="4" t="inlineStr">
        <is>
          <t>Restricted cash</t>
        </is>
      </c>
      <c r="B4" s="7" t="n">
        <v>542373</v>
      </c>
      <c r="C4" s="7" t="n">
        <v>0</v>
      </c>
      <c r="D4" s="7" t="n">
        <v>2311537</v>
      </c>
    </row>
    <row r="5">
      <c r="A5" s="4" t="inlineStr">
        <is>
          <t>Cash and cash equivalents</t>
        </is>
      </c>
      <c r="B5" s="7" t="n">
        <v>477204</v>
      </c>
      <c r="C5" s="7" t="n">
        <v>530925</v>
      </c>
      <c r="D5" s="7" t="n">
        <v>2530405</v>
      </c>
    </row>
    <row r="6">
      <c r="A6" s="4" t="inlineStr">
        <is>
          <t>Cash at interbank market maker</t>
        </is>
      </c>
      <c r="B6" s="7" t="n">
        <v>5720106</v>
      </c>
      <c r="C6" s="7" t="n">
        <v>6016235</v>
      </c>
      <c r="D6" s="7" t="n">
        <v>3304340</v>
      </c>
    </row>
    <row r="7">
      <c r="A7" s="4" t="inlineStr">
        <is>
          <t>Restricted cash at interbank market makers</t>
        </is>
      </c>
      <c r="B7" s="7" t="n">
        <v>11728326</v>
      </c>
      <c r="C7" s="7" t="n">
        <v>9501426</v>
      </c>
      <c r="D7" s="7" t="n">
        <v>7963188</v>
      </c>
    </row>
    <row r="8">
      <c r="A8" s="4" t="inlineStr">
        <is>
          <t>Cash at swaps broker</t>
        </is>
      </c>
      <c r="B8" s="7" t="n">
        <v>4268767</v>
      </c>
      <c r="C8" s="7" t="n">
        <v>3252089</v>
      </c>
      <c r="D8" s="7" t="n">
        <v>0</v>
      </c>
    </row>
    <row r="9">
      <c r="A9" s="4" t="inlineStr">
        <is>
          <t>Restricted cash at swaps broker</t>
        </is>
      </c>
      <c r="B9" s="7" t="n">
        <v>440326</v>
      </c>
      <c r="C9" s="7" t="n">
        <v>4035982</v>
      </c>
      <c r="D9" s="7" t="n">
        <v>0</v>
      </c>
    </row>
    <row r="10">
      <c r="A10" s="4" t="inlineStr">
        <is>
          <t>Total cash, cash equivalents and restricted cash at end of year</t>
        </is>
      </c>
      <c r="B10" s="5" t="n">
        <v>37879336</v>
      </c>
      <c r="C10" s="5" t="n">
        <v>31258386</v>
      </c>
      <c r="D10" s="5" t="n">
        <v>24870425</v>
      </c>
      <c r="E10" s="5" t="n">
        <v>281677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5" customWidth="1" min="2" max="2"/>
    <col width="26" customWidth="1" min="3" max="3"/>
    <col width="14" customWidth="1" min="4" max="4"/>
  </cols>
  <sheetData>
    <row r="1">
      <c r="A1" s="1" t="inlineStr">
        <is>
          <t>STATEMENTS OF CHANGES IN PARTNERS' CAPITAL (NET ASSET VALUE) - USD ($)</t>
        </is>
      </c>
      <c r="B1" s="2" t="inlineStr">
        <is>
          <t>General Partner [Member]</t>
        </is>
      </c>
      <c r="C1" s="2" t="inlineStr">
        <is>
          <t>Limited Partners [Member]</t>
        </is>
      </c>
      <c r="D1" s="2" t="inlineStr">
        <is>
          <t>Total</t>
        </is>
      </c>
    </row>
    <row r="2">
      <c r="A2" s="4" t="inlineStr">
        <is>
          <t>Balances at Dec. 31, 2018</t>
        </is>
      </c>
      <c r="B2" s="5" t="n">
        <v>0</v>
      </c>
      <c r="C2" s="5" t="n">
        <v>187246042</v>
      </c>
      <c r="D2" s="5" t="n">
        <v>187246042</v>
      </c>
    </row>
    <row r="3">
      <c r="A3" s="4" t="inlineStr">
        <is>
          <t>Balances (in units) at Dec. 31, 2018</t>
        </is>
      </c>
      <c r="B3" s="7" t="n">
        <v>0</v>
      </c>
      <c r="C3" s="6" t="n">
        <v>89103.63499999999</v>
      </c>
      <c r="D3" s="6" t="n">
        <v>89103.63499999999</v>
      </c>
    </row>
    <row r="4">
      <c r="A4" s="4" t="inlineStr">
        <is>
          <t>Net income (loss)</t>
        </is>
      </c>
      <c r="B4" s="5" t="n">
        <v>0</v>
      </c>
      <c r="C4" s="5" t="n">
        <v>9533712</v>
      </c>
      <c r="D4" s="5" t="n">
        <v>9533712</v>
      </c>
    </row>
    <row r="5">
      <c r="A5" s="4" t="inlineStr">
        <is>
          <t>Redemptions</t>
        </is>
      </c>
      <c r="B5" s="5" t="n">
        <v>0</v>
      </c>
      <c r="C5" s="5" t="n">
        <v>-32083195</v>
      </c>
      <c r="D5" s="5" t="n">
        <v>-32083195</v>
      </c>
    </row>
    <row r="6">
      <c r="A6" s="4" t="inlineStr">
        <is>
          <t>Redemptions (in units)</t>
        </is>
      </c>
      <c r="B6" s="7" t="n">
        <v>0</v>
      </c>
      <c r="C6" s="6" t="n">
        <v>-14377.806</v>
      </c>
      <c r="D6" s="6" t="n">
        <v>-14377.806</v>
      </c>
    </row>
    <row r="7">
      <c r="A7" s="4" t="inlineStr">
        <is>
          <t>Offering costs</t>
        </is>
      </c>
      <c r="B7" s="5" t="n">
        <v>0</v>
      </c>
      <c r="C7" s="5" t="n">
        <v>-843036</v>
      </c>
      <c r="D7" s="5" t="n">
        <v>-843036</v>
      </c>
    </row>
    <row r="8">
      <c r="A8" s="4" t="inlineStr">
        <is>
          <t>Balances at Dec. 31, 2019</t>
        </is>
      </c>
      <c r="B8" s="5" t="n">
        <v>0</v>
      </c>
      <c r="C8" s="5" t="n">
        <v>163853523</v>
      </c>
      <c r="D8" s="5" t="n">
        <v>163853523</v>
      </c>
    </row>
    <row r="9">
      <c r="A9" s="4" t="inlineStr">
        <is>
          <t>Balances (in units) at Dec. 31, 2019</t>
        </is>
      </c>
      <c r="B9" s="7" t="n">
        <v>0</v>
      </c>
      <c r="C9" s="6" t="n">
        <v>74725.829</v>
      </c>
      <c r="D9" s="6" t="n">
        <v>74725.829</v>
      </c>
    </row>
    <row r="10">
      <c r="A10" s="4" t="inlineStr">
        <is>
          <t>Net income (loss)</t>
        </is>
      </c>
      <c r="B10" s="5" t="n">
        <v>0</v>
      </c>
      <c r="C10" s="5" t="n">
        <v>-3516276</v>
      </c>
      <c r="D10" s="5" t="n">
        <v>-3516276</v>
      </c>
    </row>
    <row r="11">
      <c r="A11" s="4" t="inlineStr">
        <is>
          <t>Redemptions</t>
        </is>
      </c>
      <c r="B11" s="5" t="n">
        <v>0</v>
      </c>
      <c r="C11" s="5" t="n">
        <v>-24515329</v>
      </c>
      <c r="D11" s="5" t="n">
        <v>-24515329</v>
      </c>
    </row>
    <row r="12">
      <c r="A12" s="4" t="inlineStr">
        <is>
          <t>Redemptions (in units)</t>
        </is>
      </c>
      <c r="B12" s="7" t="n">
        <v>0</v>
      </c>
      <c r="C12" s="6" t="n">
        <v>-11576.178</v>
      </c>
      <c r="D12" s="6" t="n">
        <v>-11576.178</v>
      </c>
    </row>
    <row r="13">
      <c r="A13" s="4" t="inlineStr">
        <is>
          <t>Offering costs</t>
        </is>
      </c>
      <c r="B13" s="5" t="n">
        <v>0</v>
      </c>
      <c r="C13" s="5" t="n">
        <v>-676945</v>
      </c>
      <c r="D13" s="5" t="n">
        <v>-676945</v>
      </c>
    </row>
    <row r="14">
      <c r="A14" s="4" t="inlineStr">
        <is>
          <t>Balances at Dec. 31, 2020</t>
        </is>
      </c>
      <c r="B14" s="5" t="n">
        <v>0</v>
      </c>
      <c r="C14" s="5" t="n">
        <v>135144973</v>
      </c>
      <c r="D14" s="5" t="n">
        <v>135144973</v>
      </c>
    </row>
    <row r="15">
      <c r="A15" s="4" t="inlineStr">
        <is>
          <t>Balances (in units) at Dec. 31, 2020</t>
        </is>
      </c>
      <c r="B15" s="7" t="n">
        <v>0</v>
      </c>
      <c r="C15" s="6" t="n">
        <v>63149.651</v>
      </c>
      <c r="D15" s="6" t="n">
        <v>63149.651</v>
      </c>
    </row>
    <row r="16">
      <c r="A16" s="4" t="inlineStr">
        <is>
          <t>Net income (loss)</t>
        </is>
      </c>
      <c r="B16" s="5" t="n">
        <v>0</v>
      </c>
      <c r="C16" s="5" t="n">
        <v>12760453</v>
      </c>
      <c r="D16" s="5" t="n">
        <v>12760453</v>
      </c>
    </row>
    <row r="17">
      <c r="A17" s="4" t="inlineStr">
        <is>
          <t>Redemptions</t>
        </is>
      </c>
      <c r="B17" s="5" t="n">
        <v>0</v>
      </c>
      <c r="C17" s="5" t="n">
        <v>-16600731</v>
      </c>
      <c r="D17" s="5" t="n">
        <v>-16600731</v>
      </c>
    </row>
    <row r="18">
      <c r="A18" s="4" t="inlineStr">
        <is>
          <t>Redemptions (in units)</t>
        </is>
      </c>
      <c r="B18" s="7" t="n">
        <v>0</v>
      </c>
      <c r="C18" s="6" t="n">
        <v>-7243.365</v>
      </c>
      <c r="D18" s="6" t="n">
        <v>-7243.365</v>
      </c>
    </row>
    <row r="19">
      <c r="A19" s="4" t="inlineStr">
        <is>
          <t>Offering costs</t>
        </is>
      </c>
      <c r="B19" s="5" t="n">
        <v>0</v>
      </c>
      <c r="C19" s="5" t="n">
        <v>-585325</v>
      </c>
      <c r="D19" s="5" t="n">
        <v>-585325</v>
      </c>
    </row>
    <row r="20">
      <c r="A20" s="4" t="inlineStr">
        <is>
          <t>Balances at Dec. 31, 2021</t>
        </is>
      </c>
      <c r="B20" s="5" t="n">
        <v>0</v>
      </c>
      <c r="C20" s="5" t="n">
        <v>130719370</v>
      </c>
      <c r="D20" s="5" t="n">
        <v>130719370</v>
      </c>
    </row>
    <row r="21">
      <c r="A21" s="4" t="inlineStr">
        <is>
          <t>Balances (in units) at Dec. 31, 2021</t>
        </is>
      </c>
      <c r="B21" s="7" t="n">
        <v>0</v>
      </c>
      <c r="C21" s="6" t="n">
        <v>55906.286</v>
      </c>
      <c r="D21" s="6" t="n">
        <v>55906.2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48:03Z</dcterms:created>
  <dcterms:modified xmlns:dcterms="http://purl.org/dc/terms/" xmlns:xsi="http://www.w3.org/2001/XMLSchema-instance" xsi:type="dcterms:W3CDTF">2022-03-25T20:48:03Z</dcterms:modified>
</cp:coreProperties>
</file>